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asis of Presentation and Recen" sheetId="8" state="visible" r:id="rId8"/>
    <sheet xmlns:r="http://schemas.openxmlformats.org/officeDocument/2006/relationships" name="Discontinued Operations" sheetId="9" state="visible" r:id="rId9"/>
    <sheet xmlns:r="http://schemas.openxmlformats.org/officeDocument/2006/relationships" name="Transfer of Financial Assets" sheetId="10" state="visible" r:id="rId10"/>
    <sheet xmlns:r="http://schemas.openxmlformats.org/officeDocument/2006/relationships" name="Fair Value Disclosure" sheetId="11" state="visible" r:id="rId11"/>
    <sheet xmlns:r="http://schemas.openxmlformats.org/officeDocument/2006/relationships" name="Stockholders' Equity" sheetId="12" state="visible" r:id="rId12"/>
    <sheet xmlns:r="http://schemas.openxmlformats.org/officeDocument/2006/relationships" name="Revenue" sheetId="13" state="visible" r:id="rId13"/>
    <sheet xmlns:r="http://schemas.openxmlformats.org/officeDocument/2006/relationships" name="Contingencies" sheetId="14" state="visible" r:id="rId14"/>
    <sheet xmlns:r="http://schemas.openxmlformats.org/officeDocument/2006/relationships" name="Income Taxes" sheetId="15" state="visible" r:id="rId15"/>
    <sheet xmlns:r="http://schemas.openxmlformats.org/officeDocument/2006/relationships" name="Basis of Presentation and Rec_2" sheetId="16" state="visible" r:id="rId16"/>
    <sheet xmlns:r="http://schemas.openxmlformats.org/officeDocument/2006/relationships" name="Discontinued Operations (Tables" sheetId="17" state="visible" r:id="rId17"/>
    <sheet xmlns:r="http://schemas.openxmlformats.org/officeDocument/2006/relationships" name="Fair Value Disclosure (Tables)" sheetId="18" state="visible" r:id="rId18"/>
    <sheet xmlns:r="http://schemas.openxmlformats.org/officeDocument/2006/relationships" name="Stockholders' Equity (Tables)" sheetId="19" state="visible" r:id="rId19"/>
    <sheet xmlns:r="http://schemas.openxmlformats.org/officeDocument/2006/relationships" name="Revenue (Tables)" sheetId="20" state="visible" r:id="rId20"/>
    <sheet xmlns:r="http://schemas.openxmlformats.org/officeDocument/2006/relationships" name="Basis of Presentation and Rec_3" sheetId="21" state="visible" r:id="rId21"/>
    <sheet xmlns:r="http://schemas.openxmlformats.org/officeDocument/2006/relationships" name="Discontinued Operations - Incom" sheetId="22" state="visible" r:id="rId22"/>
    <sheet xmlns:r="http://schemas.openxmlformats.org/officeDocument/2006/relationships" name="Transfer of Financial Assets (D" sheetId="23" state="visible" r:id="rId23"/>
    <sheet xmlns:r="http://schemas.openxmlformats.org/officeDocument/2006/relationships" name="Fair Value Disclosure (Details)" sheetId="24" state="visible" r:id="rId24"/>
    <sheet xmlns:r="http://schemas.openxmlformats.org/officeDocument/2006/relationships" name="Stockholders' Equity - Schedule" sheetId="25" state="visible" r:id="rId25"/>
    <sheet xmlns:r="http://schemas.openxmlformats.org/officeDocument/2006/relationships" name="Stockholders' Equity - Accumula" sheetId="26" state="visible" r:id="rId26"/>
    <sheet xmlns:r="http://schemas.openxmlformats.org/officeDocument/2006/relationships" name="Revenue (Details)" sheetId="27" state="visible" r:id="rId27"/>
    <sheet xmlns:r="http://schemas.openxmlformats.org/officeDocument/2006/relationships" name="Contingencies (Details)" sheetId="28" state="visible" r:id="rId28"/>
    <sheet xmlns:r="http://schemas.openxmlformats.org/officeDocument/2006/relationships" name="Income Taxes (Details)"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8214</t>
        </is>
      </c>
    </row>
    <row r="9">
      <c r="A9" s="4" t="inlineStr">
        <is>
          <t>Entity Registrant Name</t>
        </is>
      </c>
      <c r="B9" s="4" t="inlineStr">
        <is>
          <t>HAMILTON BEACH BRANDS HOLDING COMPANY</t>
        </is>
      </c>
    </row>
    <row r="10">
      <c r="A10" s="4" t="inlineStr">
        <is>
          <t>Entity Incorporation, State or Country Code</t>
        </is>
      </c>
      <c r="B10" s="4" t="inlineStr">
        <is>
          <t>DE</t>
        </is>
      </c>
    </row>
    <row r="11">
      <c r="A11" s="4" t="inlineStr">
        <is>
          <t>Entity Tax Identification Number</t>
        </is>
      </c>
      <c r="B11" s="4" t="inlineStr">
        <is>
          <t>31-1236686</t>
        </is>
      </c>
    </row>
    <row r="12">
      <c r="A12" s="4" t="inlineStr">
        <is>
          <t>Entity Address, Address Line One</t>
        </is>
      </c>
      <c r="B12" s="4" t="inlineStr">
        <is>
          <t>4421 WATERFRONT DR.</t>
        </is>
      </c>
    </row>
    <row r="13">
      <c r="A13" s="4" t="inlineStr">
        <is>
          <t>Entity Address, City or Town</t>
        </is>
      </c>
      <c r="B13" s="4" t="inlineStr">
        <is>
          <t>GLEN ALLEN</t>
        </is>
      </c>
    </row>
    <row r="14">
      <c r="A14" s="4" t="inlineStr">
        <is>
          <t>Entity Address, State or Province</t>
        </is>
      </c>
      <c r="B14" s="4" t="inlineStr">
        <is>
          <t>VA</t>
        </is>
      </c>
    </row>
    <row r="15">
      <c r="A15" s="4" t="inlineStr">
        <is>
          <t>Entity Address, Postal Zip Code</t>
        </is>
      </c>
      <c r="B15" s="4" t="inlineStr">
        <is>
          <t>23060</t>
        </is>
      </c>
    </row>
    <row r="16">
      <c r="A16" s="4" t="inlineStr">
        <is>
          <t>City Area Code</t>
        </is>
      </c>
      <c r="B16" s="4" t="inlineStr">
        <is>
          <t>(804)</t>
        </is>
      </c>
    </row>
    <row r="17">
      <c r="A17" s="4" t="inlineStr">
        <is>
          <t>Local Phone Number</t>
        </is>
      </c>
      <c r="B17" s="4" t="inlineStr">
        <is>
          <t>273-9777</t>
        </is>
      </c>
    </row>
    <row r="18">
      <c r="A18" s="4" t="inlineStr">
        <is>
          <t>Title of 12(b) Security</t>
        </is>
      </c>
      <c r="B18" s="4" t="inlineStr">
        <is>
          <t>Class A Common Stock, Par Value $0.01 Per Share</t>
        </is>
      </c>
    </row>
    <row r="19">
      <c r="A19" s="4" t="inlineStr">
        <is>
          <t>Trading Symbol</t>
        </is>
      </c>
      <c r="B19" s="4" t="inlineStr">
        <is>
          <t>HB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70916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Class A Common stock</t>
        </is>
      </c>
    </row>
    <row r="34">
      <c r="A34" s="3" t="inlineStr">
        <is>
          <t>Entity Information [Line Items]</t>
        </is>
      </c>
    </row>
    <row r="35">
      <c r="A35" s="4" t="inlineStr">
        <is>
          <t>Shares Outstanding (in shares)</t>
        </is>
      </c>
      <c r="C35" s="5" t="n">
        <v>9869075</v>
      </c>
    </row>
    <row r="36">
      <c r="A36" s="4" t="inlineStr">
        <is>
          <t>Class B Common stock</t>
        </is>
      </c>
    </row>
    <row r="37">
      <c r="A37" s="3" t="inlineStr">
        <is>
          <t>Entity Information [Line Items]</t>
        </is>
      </c>
    </row>
    <row r="38">
      <c r="A38" s="4" t="inlineStr">
        <is>
          <t>Shares Outstanding (in shares)</t>
        </is>
      </c>
      <c r="C38" s="5" t="n">
        <v>40178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 of Financial Assets</t>
        </is>
      </c>
      <c r="B1" s="2" t="inlineStr">
        <is>
          <t>6 Months Ended</t>
        </is>
      </c>
    </row>
    <row r="2">
      <c r="B2" s="2" t="inlineStr">
        <is>
          <t>Jun. 30, 2021</t>
        </is>
      </c>
    </row>
    <row r="3">
      <c r="A3" s="3" t="inlineStr">
        <is>
          <t>Transfers and Servicing [Abstract]</t>
        </is>
      </c>
    </row>
    <row r="4">
      <c r="A4" s="4" t="inlineStr">
        <is>
          <t>Transfer of Financial Assets</t>
        </is>
      </c>
      <c r="B4" s="4" t="inlineStr">
        <is>
          <t>Transfer of Financial Assets The Company has entered into an arrangement with a financial institution to sell certain US trade receivables on a non-recourse basis. The Company utilizes this arrangement as an integral part of financing working capital.  Under the terms of the agreement, the Company receives cash proceeds and retains no rights or interest and has no obligations with respect to the sold receivables.  These transactions are accounted for as sold receivables which result in a reduction in trade receivables because the agreement transfers effective control over and risk related to the receivables to the buyer.  Under this arrangement, the Company derecognized $36.2 million and $66.0 million of trade receivables during the three and six months ending June 30, 2021, respectively, $38.7 million and $75.2 million of trade receivables during the three and six months ending June 30, 2020, respectively, and $162.4 million during the year ending December 31, 2020.  The loss incurred on sold receivables in the consolidated results of operations for the six months ended June 30, 2021 and 2020 was not material. The Company does not carry any servicing assets or liabilities. Cash proceeds from this arrangement are reflected as operating activities in the Consolidated Statements of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6 Months Ended</t>
        </is>
      </c>
    </row>
    <row r="2">
      <c r="B2" s="2" t="inlineStr">
        <is>
          <t>Jun. 30, 2021</t>
        </is>
      </c>
    </row>
    <row r="3">
      <c r="A3" s="3" t="inlineStr">
        <is>
          <t>Fair Value Disclosures [Abstract]</t>
        </is>
      </c>
    </row>
    <row r="4">
      <c r="A4" s="4" t="inlineStr">
        <is>
          <t>Fair Value Disclosure</t>
        </is>
      </c>
      <c r="B4" s="4" t="inlineStr">
        <is>
          <t>Fair Value Disclosure The following table presents the Company's assets and liabilities accounted for at fair value on a recurring basis: Description Balance Sheet Location JUNE 30 DECEMBER 31 JUNE 30 Assets: Interest rate swap agreements Current Prepaid expenses and other current assets $ — $ — $ — Foreign currency exchange contracts Current Prepaid expenses and other current assets 47 — 39 $ 47 $ — $ 39 Liabilities: Interest rate swap agreements Current Other current liabilities $ 336 $ 380 $ 390 Long-term Other long-term liabilities 1,188 779 948 Foreign currency exchange contracts Current Other current liabilities 390 518 — $ 1,914 $ 1,677 $ 1,338 The Company measures its derivatives at fair value using significant observable inputs, which is Level 2 as defined in the fair value hierarchy. The Company uses a present value technique that incorporates the LIBOR swap curve, foreign currency spot rates and foreign currency forward rates to value its derivatives, including its interest rate swap agreements and foreign currency exchange contracts, and also incorporates the effect of its subsidiary and counterparty credit risk into the valuation. Other Fair Value Measurement Disclosures The carrying amounts of cash and cash equivalents, trade receivables and accounts payable approximate fair value due to the short-term maturities of these instruments. The fair value of the revolving credit agreement, including book overdrafts, which approximate book value, was determined using current rates offered for similar obligations taking into account subsidiary credit risk, which is Level 2 as defined in the fair value hierarchy. There were no transfers into or out of Levels 1 or 2 during the three and six months ended June 30, 2021. During the three months ended June 30, 2021, there was one transfer out of Level 3 related to the $2.1 million of assets held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Capital Stock The following table sets forth the Company's authorized capital stock information: JUNE 30 DECEMBER 31 JUNE 30 Preferred stock, par value $0.01 per share Preferred stock authorized 5,000 5,000 5,000 Preferred stock outstanding — — — Class A Common stock, par value $0.01 per share Class A Common stock authorized 70,000 70,000 70,000 Class A Common issued (1)(2) 10,214 10,006 9,946 Treasury Stock 365 365 365 Class B Common stock, par value $0.01 per share, convertible into Class A on a one-for-one basis Class B Common stock authorized 30,000 30,000 30,000 Class B Common issued (1) 4,025 4,045 4,063 (1) Class B Common converted to Class A Common were 12 and 20 shares during the three and six months ending June 30, 2021, respectively, and 10 and 13 shares during the three and six months ending June 30, 2020, respectively. (2) The Company issued Class A Common shares of 16 and 188 during the three and six months ending June 30, 2021, respectively, and 20 and 128 during the three and six months ending June 30, 2020, respectively. Accumulated Other Comprehensive Loss: The following table summarizes changes in accumulated other comprehensive loss by component and related tax effects for periods shown: Foreign Currency Deferred Gain (Loss) on Cash Flow Hedging Pension Plan Adjustment Total Balance, January 1, 2021 $ (9,775) $ (1,344) $ (6,357) $ (17,476) Other comprehensive income (loss) (276) 222 — (54) Reclassification adjustment to net income (loss) — 182 156 338 Tax effects (79) (115) (43) (237) Balance, March 31, 2021 (10,130) (1,055) (6,244) (17,429) Other comprehensive income (loss) 725 (800) — (75) Reclassification adjustment to net income (loss) — 145 155 300 Tax effects (113) 196 (43) 40 Balance, June 30, 2021 $ (9,518) $ (1,514) $ (6,132) $ (17,164) Balance, January 1, 2020 $ (8,221) $ (341) $ (7,570) $ (16,132) Other comprehensive income (loss) (4,985) (171) — (5,156) Reclassification adjustment to net income (loss) — 154 239 393 Tax effects 1,132 (35) (44) 1,053 Balance, March 31, 2020 (12,074) (393) (7,375) (19,842) Other comprehensive income (loss) 742 137 — 879 Reclassification adjustment to net income (loss) — (489) 140 (349) Tax effects (223) 97 (43) (169) Balance, June 30, 2020 $ (11,555) $ (648) $ (7,278) $ (19,48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6 Months Ended</t>
        </is>
      </c>
    </row>
    <row r="2">
      <c r="B2" s="2" t="inlineStr">
        <is>
          <t>Jun. 30, 2021</t>
        </is>
      </c>
    </row>
    <row r="3">
      <c r="A3" s="3" t="inlineStr">
        <is>
          <t>Revenue Recognition and Deferred Revenue [Abstract]</t>
        </is>
      </c>
    </row>
    <row r="4">
      <c r="A4" s="4" t="inlineStr">
        <is>
          <t>Revenue</t>
        </is>
      </c>
      <c r="B4" s="4" t="inlineStr">
        <is>
          <t xml:space="preserve">Revenue Revenue is recognized when control of the promised goods or services is transferred to the Company's customers, in an amount that reflects the consideration the Company expects to be entitled to in exchange for those goods or services, which includes an estimate for variable consideration. HBB’s warranty program to the consumer consists generally of an assurance-type limited warranty lasting for varying periods of up to ten years for electric appliances, with the majority of products having a warranty of one HBB products are not sold with a general right of return. However, based on historical experience, a portion of products sold are estimated to be returned due to reasons such as product failure and excess inventory stocked by the customer, which, subject to certain terms and conditions, HBB will agree to accept. Product returns, customer programs and incentive offerings, including special pricing agreements, price competition, promotions, and other volume-based incentives are accounted for as variable consideration. A description of revenue sources and performance obligations for HBB are as follows: Consumer and Commercial product revenue Transactions with both consumer and commercial customers generally originate upon the receipt of a purchase order from the customer, which in some cases are governed by master sales agreements, specifying product(s) that the customer desires. Contracts for product revenue have an original duration of one year or less, and payment terms are generally standard and based on customer creditworthiness. Revenue from product sales is recognized at the point in time when control transfers to the customer, which is either when product is shipped from the Company's facility, or delivered to customers, depending on the shipping terms. The amount of revenue recognized varies primarily with changes in returns. In addition, the Company offers price concessions to its customers for incentive offerings, special pricing agreements, price competition, promotions or other volume-based arrangements. The Company evaluated such agreements with its customers and determined returns and price concessions should be accounted for as variable consideration. Consumer product revenue consists of sales of small electric household and specialty housewares appliances to traditional brick and mortar and ecommerce retailers, distributors and directly to the end consumer. A majority of this revenue is in North America. Commercial product revenue consists of sales of products to restaurants, fast-food chains, bars and hotels. Approximately one-half of commercial sales are in the U.S. and the other half is in markets across the globe. License revenue From time to time, the Company enters into exclusive and non-exclusive licensing agreements which grant the right to use certain of HBB’s intellectual property ("IP") in connection with designing, manufacturing, distributing, advertising, promoting and selling the licensees’ products during the term of the agreement. The IP that is licensed generally consists of trademarks, trade names, patents, trade dress, and/or logos (the “Licensed IP”). In exchange for granting the right to use the Licensed IP, HBB receives a royalty payment, which is a function of (1) the total net sales of products that use the Licensed IP and (2) the royalty percentage that is stated in the licensing agreement. HBB recognizes revenue at the later of when the subsequent sales occur or satisfying the performance obligation (over time). The following table sets forth Company's revenue on a disaggregated basis for the three and six months ended June 30: THREE MONTHS ENDED SIX MONTHS ENDED 2021 2020 2021 2020 Type of good or service: Consumer products $ 142,216 $ 130,670 $ 281,729 $ 240,387 Commercial products 10,990 6,146 19,583 16,064 Licensing 1,449 1,481 2,592 2,692 Total revenues $ 154,655 $ 138,297 $ 303,904 $ 259,1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Contingencies Various legal and regulatory proceedings and claims have been or may be asserted against Hamilton Beach Brands Holdings Company and certain subsidiaries relating to the conduct of its businesses, including product liability, patent infringement, asbestos related claims, environmental and other claim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se matters are subject to inherent uncertainties and unfavorable rulings could occur. If an unfavorable ruling were to occur, there exists the possibility of an adverse impact on the Company's financial position, results of operations and cash flows for the period in which the ruling occurs, or in future periods. HBB is a defendant in a legal proceeding in which the plaintiff alleges that certain HBB products infringe the plaintiff’s patents. On July 21, 2021, the Federal Circuit affirmed the lower court rulings awarding plaintiff damages for infringement of certain patents and denying plaintiff’s request for attorney’s fees. HBB ceased selling products covered by the decision and expects the decision to have no impact on its ability to sell its current line of products. As of June 30, 2021, the accrual for the contingent loss is $3.1 million and is classified in other current liabilities. Hamilton Beach Brands Holding Company (HBBHC) is a defendant in a legal proceeding instituted in February 2020 in which the plaintiff seeks to hold the Company liable for the unsatisfied portion of an agreed final judgment that plaintiff obtained against KC related to KC’s failure to continue to operate forty-nine stores during the term of the store leases. In February 2020, KC agreed to the entry of a final judgment in favor of the plaintiff in the amount of $8.1 million and in April 2020 the plaintiff received $0.3 million in the final distribution of KC assets to KC creditors. The Company believes that the plaintiff’s claims are without merit and will vigorously defend against plaintiff’s claims. Environmental matters HBB is investigating or remediating historical environmental contamination at some current and former sites operated by HBB or by businesses it acquired. Based on the current stage of the investigation or remediation at each known site, HBB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 HBB's estimates of investigation and remediation costs may change if it discovers contamination at additional sites or additional contamination at known sites, if the effectiveness of its current remediation efforts change, if applicable federal or state regulations change or if HBB's estimate of the time required to remediate the sites changes. HBB's revised estimates may differ materially from original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Company's provision for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During the six months ended June 30, 2021, the Company recorded a total income tax provision of $1.8 million on a pre-tax income of $4.8 million resulting in an effective tax rate of 38.1%. The effective tax rate for this period was primarily impacted by $0.6 million of interest and penalties on unrecognized tax benefits as a discrete expense item.   Excluding the impact of the discrete expense, the effective tax rate was 24.8% for the period which is consistent with the effective tax rate during the six months ended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Hamilton Beach Brands Holding Company is a holding company and operates through its wholly-owned subsidiary, Hamilton Beach Brands, Inc. (“HBB”) (collectively “Hamilton Beach Holding” or the “Company”). HBB is a leading designer, marketer, and distributor of a wide range of branded, small electric household and specialty housewares appliances, as well as commercial products for restaurants, fast food chains, bars, and hotels. HBB operates in the consumer, commercial and specialty small appliance markets. The Company previously also operated through its other wholly-owned subsidiary, The Kitchen Collection, LLC ("KC"), which is reported as discontinued operations in all periods presented herein. KC completed its dissolution on April 3, 2020 with a pro-rata distribution of its remaining assets to creditors, at which time the KC legal entity ceased to exist. See Note 2 for further information on discontinued operations. The financial statements have been prepared in accordance with US generally accepted accounting principles (“GAAP”) for interim financial information. Accordingly, they do not include all of the information and notes required by US GAAP for complete financial statements. In the opinion of management, all adjustments of a normal recurring nature considered necessary for a fair presentation have been included. These financial statements should be read in conjunction with the consolidated financial statements and notes thereto included in the Company's Annual Report on Form 10-K for the year ended December 31, 2020. Operating results for the six months ended June 30, 2021 are not necessarily indicative of the results that may be expected for the remainder of the year due to the highly seasonal nature of the Company's primary markets. A majority of revenue and operating profit typically occurs in the second half of the calendar year when sales of products to retailers and consumers historically increase significantly for the fall holiday-selling season.</t>
        </is>
      </c>
    </row>
    <row r="5">
      <c r="A5" s="4" t="inlineStr">
        <is>
          <t>Accounting Standards Not Yet Adopted</t>
        </is>
      </c>
      <c r="B5" s="4" t="inlineStr">
        <is>
          <t>Accounting Standards Not Yet Adopted The Company is an emerging growth company and has elected not to opt out of the extended transition period for complying with new or revised accounting standards, which means that when a standard is issued or revised and it has different application dates for public or nonpublic entities, the Company can adopt the new or revised standard at the time nonpublic entities adopt the new or revised standard. In February 2016, the FASB issued ASU 2016-02, “Leases (Topic 842)," which requires an entity to recognize assets and liabilities for the rights and obligations created by leased assets. For nonpublic entities, the amendments are currently effective for fiscal years beginning after December 15, 2021, and interim periods within fiscal years beginning after December 15, 2022. Early adoption is permitted. The Company is planning to adopt ASU 2016-02 when required and is currently evaluating to what extent ASU 2016-02 will affect the Company's financial position, results of operations, cash flows and related disclosures. The Company expects to record additional assets and corresponding liabilities related to operating leases in the statement of financial position. In June 2016, the FASB issued ASU 2016-13, “Financial Instruments - Credit Losses (Topic 326)," which requires an entity to recognize credit losses as an allowance rather than as a write-down. For nonpublic entities, the amendments are effective for fiscal years beginning after December 15, 2021, including interim periods within those fiscal years. Early adoption is permitted. The Company is planning to adopt ASU 2016-03 for its year ending December 31, 2022 and is currently evaluating to what extent ASU 2016-13 will affect the Company's financial position, results of operations, cash flows and related disclosures. In December 2019, the FASB issued ASU 2019-12, “Income Taxes (Topic 740): Simplifying the Accounting for Income Taxes.” The new accounting rules reduce complexity by removing specific exceptions to general principles related to intraperiod tax allocations, ownership changes in foreign investments, and interim period income tax accounting for year-to-date losses that exceed anticipated losses. The new accounting rules also simplify accounting for franchise taxes that are partially based on income, transactions with a government that result in a step up in the tax basis of goodwill, separate financial statements of legal entities that are not subject to tax, and enacted changes in tax laws in interim periods. The new accounting rules will be effective for the Company for its year ending December 31, 2022. The Company is currently in the process of evaluating the impact of adoption of the new accounting rules on the Company’s financial condition, results of operations, cash flows and disclosures. In March 2020, the FASB issued ASU 2020-04, “Reference Rate Reform (Topic 848): Facilitation of the Effects of Reference Rate Reform on Financial Reporting.” The new accounting rules provide optional expedients and exceptions for applying generally accepted accounting principles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Discontinued Operations</t>
        </is>
      </c>
      <c r="B4" s="4" t="inlineStr">
        <is>
          <t xml:space="preserve">The major line items constituting the income (loss) from discontinued operations, net of tax are as follows: THREE MONTHS ENDED SIX MONTHS ENDED 2020 2020 Revenue $ — $ 631 Cost of sales — — Gross profit — 631 Selling, general and administrative expenses 299 1,346 Adjustment of lease termination liability (1) — (16,457) Adjustment of other current liabilities (2) — (6,608) Operating income (loss) (299) 22,350 Other expense, net 88 88 (Loss)/Income from discontinued operations before income taxes (387) 22,262 Income tax benefit (82) (299) (Loss)/Income from discontinued operations, net of tax $ (305) $ 22,561 (1) Represents an adjustment to the lease termination obligation based on the final distribution of KC's remaining assets on April 3,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The following table presents the Company's assets and liabilities accounted for at fair value on a recurring basis: Description Balance Sheet Location JUNE 30 DECEMBER 31 JUNE 30 Assets: Interest rate swap agreements Current Prepaid expenses and other current assets $ — $ — $ — Foreign currency exchange contracts Current Prepaid expenses and other current assets 47 — 39 $ 47 $ — $ 39 Liabilities: Interest rate swap agreements Current Other current liabilities $ 336 $ 380 $ 390 Long-term Other long-term liabilities 1,188 779 948 Foreign currency exchange contracts Current Other current liabilities 390 518 — $ 1,914 $ 1,677 $ 1,3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Capital Stock</t>
        </is>
      </c>
      <c r="B4" s="4" t="inlineStr">
        <is>
          <t>The following table sets forth the Company's authorized capital stock information: JUNE 30 DECEMBER 31 JUNE 30 Preferred stock, par value $0.01 per share Preferred stock authorized 5,000 5,000 5,000 Preferred stock outstanding — — — Class A Common stock, par value $0.01 per share Class A Common stock authorized 70,000 70,000 70,000 Class A Common issued (1)(2) 10,214 10,006 9,946 Treasury Stock 365 365 365 Class B Common stock, par value $0.01 per share, convertible into Class A on a one-for-one basis Class B Common stock authorized 30,000 30,000 30,000 Class B Common issued (1) 4,025 4,045 4,063 (1) Class B Common converted to Class A Common were 12 and 20 shares during the three and six months ending June 30, 2021, respectively, and 10 and 13 shares during the three and six months ending June 30, 2020, respectively.</t>
        </is>
      </c>
    </row>
    <row r="5">
      <c r="A5" s="4" t="inlineStr">
        <is>
          <t>Schedule of Accumulated Other Comprehensive Loss</t>
        </is>
      </c>
      <c r="B5" s="4" t="inlineStr">
        <is>
          <t>Accumulated Other Comprehensive Loss: The following table summarizes changes in accumulated other comprehensive loss by component and related tax effects for periods shown: Foreign Currency Deferred Gain (Loss) on Cash Flow Hedging Pension Plan Adjustment Total Balance, January 1, 2021 $ (9,775) $ (1,344) $ (6,357) $ (17,476) Other comprehensive income (loss) (276) 222 — (54) Reclassification adjustment to net income (loss) — 182 156 338 Tax effects (79) (115) (43) (237) Balance, March 31, 2021 (10,130) (1,055) (6,244) (17,429) Other comprehensive income (loss) 725 (800) — (75) Reclassification adjustment to net income (loss) — 145 155 300 Tax effects (113) 196 (43) 40 Balance, June 30, 2021 $ (9,518) $ (1,514) $ (6,132) $ (17,164) Balance, January 1, 2020 $ (8,221) $ (341) $ (7,570) $ (16,132) Other comprehensive income (loss) (4,985) (171) — (5,156) Reclassification adjustment to net income (loss) — 154 239 393 Tax effects 1,132 (35) (44) 1,053 Balance, March 31, 2020 (12,074) (393) (7,375) (19,842) Other comprehensive income (loss) 742 137 — 879 Reclassification adjustment to net income (loss) — (489) 140 (349) Tax effects (223) 97 (43) (169) Balance, June 30, 2020 $ (11,555) $ (648) $ (7,278) $ (19,4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 USD ($) $ in Thousands</t>
        </is>
      </c>
      <c r="B1" s="2" t="inlineStr">
        <is>
          <t>Jun. 30, 2021</t>
        </is>
      </c>
      <c r="C1" s="2" t="inlineStr">
        <is>
          <t>Dec. 31, 2020</t>
        </is>
      </c>
      <c r="D1" s="2" t="inlineStr">
        <is>
          <t>Jun. 30, 2020</t>
        </is>
      </c>
    </row>
    <row r="2">
      <c r="A2" s="3" t="inlineStr">
        <is>
          <t>Current assets</t>
        </is>
      </c>
    </row>
    <row r="3">
      <c r="A3" s="4" t="inlineStr">
        <is>
          <t>Cash and cash equivalents</t>
        </is>
      </c>
      <c r="B3" s="6" t="n">
        <v>1108</v>
      </c>
      <c r="C3" s="6" t="n">
        <v>2415</v>
      </c>
      <c r="D3" s="6" t="n">
        <v>1616</v>
      </c>
    </row>
    <row r="4">
      <c r="A4" s="4" t="inlineStr">
        <is>
          <t>Trade receivables, net</t>
        </is>
      </c>
      <c r="B4" s="5" t="n">
        <v>102898</v>
      </c>
      <c r="C4" s="5" t="n">
        <v>144797</v>
      </c>
      <c r="D4" s="5" t="n">
        <v>85209</v>
      </c>
    </row>
    <row r="5">
      <c r="A5" s="4" t="inlineStr">
        <is>
          <t>Inventory</t>
        </is>
      </c>
      <c r="B5" s="5" t="n">
        <v>151728</v>
      </c>
      <c r="C5" s="5" t="n">
        <v>173962</v>
      </c>
      <c r="D5" s="5" t="n">
        <v>90572</v>
      </c>
    </row>
    <row r="6">
      <c r="A6" s="4" t="inlineStr">
        <is>
          <t>Prepaid expenses and other current assets</t>
        </is>
      </c>
      <c r="B6" s="5" t="n">
        <v>18220</v>
      </c>
      <c r="C6" s="5" t="n">
        <v>15118</v>
      </c>
      <c r="D6" s="5" t="n">
        <v>13358</v>
      </c>
    </row>
    <row r="7">
      <c r="A7" s="4" t="inlineStr">
        <is>
          <t>Total current assets</t>
        </is>
      </c>
      <c r="B7" s="5" t="n">
        <v>273954</v>
      </c>
      <c r="C7" s="5" t="n">
        <v>336292</v>
      </c>
      <c r="D7" s="5" t="n">
        <v>190755</v>
      </c>
    </row>
    <row r="8">
      <c r="A8" s="4" t="inlineStr">
        <is>
          <t>Property, plant and equipment, net</t>
        </is>
      </c>
      <c r="B8" s="5" t="n">
        <v>30319</v>
      </c>
      <c r="C8" s="5" t="n">
        <v>23490</v>
      </c>
      <c r="D8" s="5" t="n">
        <v>23064</v>
      </c>
    </row>
    <row r="9">
      <c r="A9" s="4" t="inlineStr">
        <is>
          <t>Goodwill</t>
        </is>
      </c>
      <c r="B9" s="5" t="n">
        <v>6253</v>
      </c>
      <c r="C9" s="5" t="n">
        <v>6253</v>
      </c>
      <c r="D9" s="5" t="n">
        <v>6253</v>
      </c>
    </row>
    <row r="10">
      <c r="A10" s="4" t="inlineStr">
        <is>
          <t>Other intangible assets, net</t>
        </is>
      </c>
      <c r="B10" s="5" t="n">
        <v>1792</v>
      </c>
      <c r="C10" s="5" t="n">
        <v>1892</v>
      </c>
      <c r="D10" s="5" t="n">
        <v>2494</v>
      </c>
    </row>
    <row r="11">
      <c r="A11" s="4" t="inlineStr">
        <is>
          <t>Deferred income taxes</t>
        </is>
      </c>
      <c r="B11" s="5" t="n">
        <v>3425</v>
      </c>
      <c r="C11" s="5" t="n">
        <v>6965</v>
      </c>
      <c r="D11" s="5" t="n">
        <v>5830</v>
      </c>
    </row>
    <row r="12">
      <c r="A12" s="4" t="inlineStr">
        <is>
          <t>Deferred costs</t>
        </is>
      </c>
      <c r="B12" s="5" t="n">
        <v>14192</v>
      </c>
      <c r="C12" s="5" t="n">
        <v>13449</v>
      </c>
      <c r="D12" s="5" t="n">
        <v>11532</v>
      </c>
    </row>
    <row r="13">
      <c r="A13" s="4" t="inlineStr">
        <is>
          <t>Other non-current assets</t>
        </is>
      </c>
      <c r="B13" s="5" t="n">
        <v>3070</v>
      </c>
      <c r="C13" s="5" t="n">
        <v>2827</v>
      </c>
      <c r="D13" s="5" t="n">
        <v>2673</v>
      </c>
    </row>
    <row r="14">
      <c r="A14" s="4" t="inlineStr">
        <is>
          <t>Total assets</t>
        </is>
      </c>
      <c r="B14" s="5" t="n">
        <v>333005</v>
      </c>
      <c r="C14" s="5" t="n">
        <v>391168</v>
      </c>
      <c r="D14" s="5" t="n">
        <v>242601</v>
      </c>
    </row>
    <row r="15">
      <c r="A15" s="3" t="inlineStr">
        <is>
          <t>Current liabilities</t>
        </is>
      </c>
    </row>
    <row r="16">
      <c r="A16" s="4" t="inlineStr">
        <is>
          <t>Accounts payable</t>
        </is>
      </c>
      <c r="B16" s="5" t="n">
        <v>99353</v>
      </c>
      <c r="C16" s="5" t="n">
        <v>152054</v>
      </c>
      <c r="D16" s="5" t="n">
        <v>92282</v>
      </c>
    </row>
    <row r="17">
      <c r="A17" s="4" t="inlineStr">
        <is>
          <t>Accounts payable to NACCO Industries, Inc.</t>
        </is>
      </c>
      <c r="B17" s="5" t="n">
        <v>34</v>
      </c>
      <c r="C17" s="5" t="n">
        <v>505</v>
      </c>
      <c r="D17" s="5" t="n">
        <v>496</v>
      </c>
    </row>
    <row r="18">
      <c r="A18" s="4" t="inlineStr">
        <is>
          <t>Revolving credit agreements</t>
        </is>
      </c>
      <c r="B18" s="5" t="n">
        <v>0</v>
      </c>
      <c r="C18" s="5" t="n">
        <v>0</v>
      </c>
      <c r="D18" s="5" t="n">
        <v>41785</v>
      </c>
    </row>
    <row r="19">
      <c r="A19" s="4" t="inlineStr">
        <is>
          <t>Accrued compensation</t>
        </is>
      </c>
      <c r="B19" s="5" t="n">
        <v>7666</v>
      </c>
      <c r="C19" s="5" t="n">
        <v>15981</v>
      </c>
      <c r="D19" s="5" t="n">
        <v>11362</v>
      </c>
    </row>
    <row r="20">
      <c r="A20" s="4" t="inlineStr">
        <is>
          <t>Accrued product returns</t>
        </is>
      </c>
      <c r="B20" s="5" t="n">
        <v>6276</v>
      </c>
      <c r="C20" s="5" t="n">
        <v>6853</v>
      </c>
      <c r="D20" s="5" t="n">
        <v>7383</v>
      </c>
    </row>
    <row r="21">
      <c r="A21" s="4" t="inlineStr">
        <is>
          <t>Other current liabilities</t>
        </is>
      </c>
      <c r="B21" s="5" t="n">
        <v>17957</v>
      </c>
      <c r="C21" s="5" t="n">
        <v>23677</v>
      </c>
      <c r="D21" s="5" t="n">
        <v>15242</v>
      </c>
    </row>
    <row r="22">
      <c r="A22" s="4" t="inlineStr">
        <is>
          <t>Total current liabilities</t>
        </is>
      </c>
      <c r="B22" s="5" t="n">
        <v>131286</v>
      </c>
      <c r="C22" s="5" t="n">
        <v>199070</v>
      </c>
      <c r="D22" s="5" t="n">
        <v>168550</v>
      </c>
    </row>
    <row r="23">
      <c r="A23" s="4" t="inlineStr">
        <is>
          <t>Revolving credit agreements</t>
        </is>
      </c>
      <c r="B23" s="5" t="n">
        <v>99170</v>
      </c>
      <c r="C23" s="5" t="n">
        <v>98360</v>
      </c>
      <c r="D23" s="5" t="n">
        <v>0</v>
      </c>
    </row>
    <row r="24">
      <c r="A24" s="4" t="inlineStr">
        <is>
          <t>Other long-term liabilities</t>
        </is>
      </c>
      <c r="B24" s="5" t="n">
        <v>19461</v>
      </c>
      <c r="C24" s="5" t="n">
        <v>13633</v>
      </c>
      <c r="D24" s="5" t="n">
        <v>12499</v>
      </c>
    </row>
    <row r="25">
      <c r="A25" s="4" t="inlineStr">
        <is>
          <t>Total liabilities</t>
        </is>
      </c>
      <c r="B25" s="5" t="n">
        <v>249917</v>
      </c>
      <c r="C25" s="5" t="n">
        <v>311063</v>
      </c>
      <c r="D25" s="5" t="n">
        <v>181049</v>
      </c>
    </row>
    <row r="26">
      <c r="A26" s="3" t="inlineStr">
        <is>
          <t>Stockholders' equity</t>
        </is>
      </c>
    </row>
    <row r="27">
      <c r="A27" s="4" t="inlineStr">
        <is>
          <t>Capital in excess of par value</t>
        </is>
      </c>
      <c r="B27" s="5" t="n">
        <v>60881</v>
      </c>
      <c r="C27" s="5" t="n">
        <v>58485</v>
      </c>
      <c r="D27" s="5" t="n">
        <v>56325</v>
      </c>
    </row>
    <row r="28">
      <c r="A28" s="4" t="inlineStr">
        <is>
          <t>Treasury stock</t>
        </is>
      </c>
      <c r="B28" s="5" t="n">
        <v>-5960</v>
      </c>
      <c r="C28" s="5" t="n">
        <v>-5960</v>
      </c>
      <c r="D28" s="5" t="n">
        <v>-5960</v>
      </c>
    </row>
    <row r="29">
      <c r="A29" s="4" t="inlineStr">
        <is>
          <t>Retained earnings</t>
        </is>
      </c>
      <c r="B29" s="5" t="n">
        <v>45188</v>
      </c>
      <c r="C29" s="5" t="n">
        <v>44915</v>
      </c>
      <c r="D29" s="5" t="n">
        <v>30528</v>
      </c>
    </row>
    <row r="30">
      <c r="A30" s="4" t="inlineStr">
        <is>
          <t>Accumulated other comprehensive loss</t>
        </is>
      </c>
      <c r="B30" s="5" t="n">
        <v>-17164</v>
      </c>
      <c r="C30" s="5" t="n">
        <v>-17476</v>
      </c>
      <c r="D30" s="5" t="n">
        <v>-19481</v>
      </c>
    </row>
    <row r="31">
      <c r="A31" s="4" t="inlineStr">
        <is>
          <t>Total stockholders' equity</t>
        </is>
      </c>
      <c r="B31" s="5" t="n">
        <v>83088</v>
      </c>
      <c r="C31" s="5" t="n">
        <v>80105</v>
      </c>
      <c r="D31" s="5" t="n">
        <v>61552</v>
      </c>
    </row>
    <row r="32">
      <c r="A32" s="4" t="inlineStr">
        <is>
          <t>Total liabilities and stockholders' equity</t>
        </is>
      </c>
      <c r="B32" s="5" t="n">
        <v>333005</v>
      </c>
      <c r="C32" s="5" t="n">
        <v>391168</v>
      </c>
      <c r="D32" s="5" t="n">
        <v>242601</v>
      </c>
    </row>
    <row r="33">
      <c r="A33" s="4" t="inlineStr">
        <is>
          <t>Class A Common stock</t>
        </is>
      </c>
    </row>
    <row r="34">
      <c r="A34" s="3" t="inlineStr">
        <is>
          <t>Stockholders' equity</t>
        </is>
      </c>
    </row>
    <row r="35">
      <c r="A35" s="4" t="inlineStr">
        <is>
          <t>Common stock</t>
        </is>
      </c>
      <c r="B35" s="5" t="n">
        <v>102</v>
      </c>
      <c r="C35" s="5" t="n">
        <v>100</v>
      </c>
      <c r="D35" s="5" t="n">
        <v>99</v>
      </c>
    </row>
    <row r="36">
      <c r="A36" s="4" t="inlineStr">
        <is>
          <t>Class B Common stock</t>
        </is>
      </c>
    </row>
    <row r="37">
      <c r="A37" s="3" t="inlineStr">
        <is>
          <t>Stockholders' equity</t>
        </is>
      </c>
    </row>
    <row r="38">
      <c r="A38" s="4" t="inlineStr">
        <is>
          <t>Common stock</t>
        </is>
      </c>
      <c r="B38" s="6" t="n">
        <v>41</v>
      </c>
      <c r="C38" s="6" t="n">
        <v>41</v>
      </c>
      <c r="D38" s="6" t="n">
        <v>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n. 30, 2021</t>
        </is>
      </c>
    </row>
    <row r="3">
      <c r="A3" s="3" t="inlineStr">
        <is>
          <t>Revenue Recognition and Deferred Revenue [Abstract]</t>
        </is>
      </c>
    </row>
    <row r="4">
      <c r="A4" s="4" t="inlineStr">
        <is>
          <t>Schedule of Disaggregation of Revenue</t>
        </is>
      </c>
      <c r="B4" s="4" t="inlineStr">
        <is>
          <t xml:space="preserve">The following table sets forth Company's revenue on a disaggregated basis for the three and six months ended June 30: THREE MONTHS ENDED SIX MONTHS ENDED 2021 2020 2021 2020 Type of good or service: Consumer products $ 142,216 $ 130,670 $ 281,729 $ 240,387 Commercial products 10,990 6,146 19,583 16,064 Licensing 1,449 1,481 2,592 2,692 Total revenues $ 154,655 $ 138,297 $ 303,904 $ 259,1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Recently Issued Accounting Standards (Details) - USD ($) $ in Thousands</t>
        </is>
      </c>
      <c r="B1" s="2" t="inlineStr">
        <is>
          <t>Jun. 30, 2021</t>
        </is>
      </c>
      <c r="C1" s="2" t="inlineStr">
        <is>
          <t>Dec. 31, 2020</t>
        </is>
      </c>
      <c r="D1" s="2" t="inlineStr">
        <is>
          <t>Jun. 30, 2020</t>
        </is>
      </c>
    </row>
    <row r="2">
      <c r="A2" s="3" t="inlineStr">
        <is>
          <t>Debt Instrument [Line Items]</t>
        </is>
      </c>
    </row>
    <row r="3">
      <c r="A3" s="4" t="inlineStr">
        <is>
          <t>Accumulated other comprehensive loss</t>
        </is>
      </c>
      <c r="B3" s="6" t="n">
        <v>17164</v>
      </c>
      <c r="C3" s="6" t="n">
        <v>17476</v>
      </c>
      <c r="D3" s="6" t="n">
        <v>19481</v>
      </c>
    </row>
    <row r="4">
      <c r="A4" s="4" t="inlineStr">
        <is>
          <t>Disposal Group, Held-for-sale, Not Discontinued Operations | Brazilian Subsidiary</t>
        </is>
      </c>
    </row>
    <row r="5">
      <c r="A5" s="3" t="inlineStr">
        <is>
          <t>Debt Instrument [Line Items]</t>
        </is>
      </c>
    </row>
    <row r="6">
      <c r="A6" s="4" t="inlineStr">
        <is>
          <t>Accumulated other comprehensive loss</t>
        </is>
      </c>
      <c r="B6" s="6" t="n">
        <v>23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Statement Disclosur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Loss)/Income from discontinued operations, net of tax</t>
        </is>
      </c>
      <c r="B4" s="6" t="n">
        <v>0</v>
      </c>
      <c r="C4" s="6" t="n">
        <v>-305</v>
      </c>
      <c r="D4" s="6" t="n">
        <v>0</v>
      </c>
      <c r="E4" s="6" t="n">
        <v>22561</v>
      </c>
    </row>
    <row r="5">
      <c r="A5" s="4" t="inlineStr">
        <is>
          <t>KC | Discontinued Operations</t>
        </is>
      </c>
    </row>
    <row r="6">
      <c r="A6" s="3" t="inlineStr">
        <is>
          <t>Income Statement, Balance Sheet and Additional Disclosures by Disposal Groups, Including Discontinued Operations [Line Items]</t>
        </is>
      </c>
    </row>
    <row r="7">
      <c r="A7" s="4" t="inlineStr">
        <is>
          <t>Revenue</t>
        </is>
      </c>
      <c r="C7" s="5" t="n">
        <v>0</v>
      </c>
      <c r="E7" s="5" t="n">
        <v>631</v>
      </c>
    </row>
    <row r="8">
      <c r="A8" s="4" t="inlineStr">
        <is>
          <t>Cost of sales</t>
        </is>
      </c>
      <c r="C8" s="5" t="n">
        <v>0</v>
      </c>
      <c r="E8" s="5" t="n">
        <v>0</v>
      </c>
    </row>
    <row r="9">
      <c r="A9" s="4" t="inlineStr">
        <is>
          <t>Gross profit</t>
        </is>
      </c>
      <c r="C9" s="5" t="n">
        <v>0</v>
      </c>
      <c r="E9" s="5" t="n">
        <v>631</v>
      </c>
    </row>
    <row r="10">
      <c r="A10" s="4" t="inlineStr">
        <is>
          <t>Selling, general and administrative expenses</t>
        </is>
      </c>
      <c r="C10" s="5" t="n">
        <v>299</v>
      </c>
      <c r="E10" s="5" t="n">
        <v>1346</v>
      </c>
    </row>
    <row r="11">
      <c r="A11" s="4" t="inlineStr">
        <is>
          <t>Adjustment of lease termination liability</t>
        </is>
      </c>
      <c r="C11" s="5" t="n">
        <v>0</v>
      </c>
      <c r="E11" s="5" t="n">
        <v>-16457</v>
      </c>
    </row>
    <row r="12">
      <c r="A12" s="4" t="inlineStr">
        <is>
          <t>Adjustment of other current liabilities</t>
        </is>
      </c>
      <c r="C12" s="5" t="n">
        <v>0</v>
      </c>
      <c r="E12" s="5" t="n">
        <v>-6608</v>
      </c>
    </row>
    <row r="13">
      <c r="A13" s="4" t="inlineStr">
        <is>
          <t>Operating income (loss)</t>
        </is>
      </c>
      <c r="C13" s="5" t="n">
        <v>-299</v>
      </c>
      <c r="E13" s="5" t="n">
        <v>22350</v>
      </c>
    </row>
    <row r="14">
      <c r="A14" s="4" t="inlineStr">
        <is>
          <t>Other expense, net</t>
        </is>
      </c>
      <c r="C14" s="5" t="n">
        <v>88</v>
      </c>
      <c r="E14" s="5" t="n">
        <v>88</v>
      </c>
    </row>
    <row r="15">
      <c r="A15" s="4" t="inlineStr">
        <is>
          <t>(Loss)/Income from discontinued operations before income taxes</t>
        </is>
      </c>
      <c r="C15" s="5" t="n">
        <v>-387</v>
      </c>
      <c r="E15" s="5" t="n">
        <v>22262</v>
      </c>
    </row>
    <row r="16">
      <c r="A16" s="4" t="inlineStr">
        <is>
          <t>Income tax benefit</t>
        </is>
      </c>
      <c r="C16" s="5" t="n">
        <v>-82</v>
      </c>
      <c r="E16" s="5" t="n">
        <v>-299</v>
      </c>
    </row>
    <row r="17">
      <c r="A17" s="4" t="inlineStr">
        <is>
          <t>(Loss)/Income from discontinued operations, net of tax</t>
        </is>
      </c>
      <c r="C17" s="6" t="n">
        <v>-305</v>
      </c>
      <c r="E17" s="6" t="n">
        <v>2256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Transfer of Financial Asset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Transfers and Servicing [Abstract]</t>
        </is>
      </c>
    </row>
    <row r="4">
      <c r="A4" s="4" t="inlineStr">
        <is>
          <t>Accounts receivable derecognized</t>
        </is>
      </c>
      <c r="B4" s="10" t="n">
        <v>36.2</v>
      </c>
      <c r="C4" s="10" t="n">
        <v>38.7</v>
      </c>
      <c r="D4" s="6" t="n">
        <v>66</v>
      </c>
      <c r="E4" s="10" t="n">
        <v>75.2</v>
      </c>
      <c r="F4" s="10" t="n">
        <v>162.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Fair Value Disclosure (Details) - USD ($) $ in Thousands</t>
        </is>
      </c>
      <c r="B1" s="2" t="inlineStr">
        <is>
          <t>3 Months Ended</t>
        </is>
      </c>
    </row>
    <row r="2">
      <c r="B2" s="2" t="inlineStr">
        <is>
          <t>Jun. 30, 2021</t>
        </is>
      </c>
      <c r="C2" s="2" t="inlineStr">
        <is>
          <t>Dec. 31, 2020</t>
        </is>
      </c>
      <c r="D2" s="2" t="inlineStr">
        <is>
          <t>Jun. 30, 2020</t>
        </is>
      </c>
    </row>
    <row r="3">
      <c r="A3" s="3" t="inlineStr">
        <is>
          <t>Liabilities:</t>
        </is>
      </c>
    </row>
    <row r="4">
      <c r="A4" s="4" t="inlineStr">
        <is>
          <t>Transfers out of Level 3</t>
        </is>
      </c>
      <c r="B4" s="6" t="n">
        <v>2100</v>
      </c>
    </row>
    <row r="5">
      <c r="A5" s="4" t="inlineStr">
        <is>
          <t>Fair value measurements, recurring</t>
        </is>
      </c>
    </row>
    <row r="6">
      <c r="A6" s="3" t="inlineStr">
        <is>
          <t>Assets:</t>
        </is>
      </c>
    </row>
    <row r="7">
      <c r="A7" s="4" t="inlineStr">
        <is>
          <t>Assets at fair value</t>
        </is>
      </c>
      <c r="B7" s="5" t="n">
        <v>47</v>
      </c>
      <c r="C7" s="6" t="n">
        <v>0</v>
      </c>
      <c r="D7" s="6" t="n">
        <v>39</v>
      </c>
    </row>
    <row r="8">
      <c r="A8" s="3" t="inlineStr">
        <is>
          <t>Liabilities:</t>
        </is>
      </c>
    </row>
    <row r="9">
      <c r="A9" s="4" t="inlineStr">
        <is>
          <t>Liabilities at fair value</t>
        </is>
      </c>
      <c r="B9" s="5" t="n">
        <v>1914</v>
      </c>
      <c r="C9" s="5" t="n">
        <v>1677</v>
      </c>
      <c r="D9" s="5" t="n">
        <v>1338</v>
      </c>
    </row>
    <row r="10">
      <c r="A10" s="4" t="inlineStr">
        <is>
          <t>Prepaid expenses and other current assets | Fair value measurements, recurring</t>
        </is>
      </c>
    </row>
    <row r="11">
      <c r="A11" s="3" t="inlineStr">
        <is>
          <t>Assets:</t>
        </is>
      </c>
    </row>
    <row r="12">
      <c r="A12" s="4" t="inlineStr">
        <is>
          <t>Interest rate swap agreements</t>
        </is>
      </c>
      <c r="B12" s="5" t="n">
        <v>0</v>
      </c>
      <c r="C12" s="5" t="n">
        <v>0</v>
      </c>
      <c r="D12" s="5" t="n">
        <v>0</v>
      </c>
    </row>
    <row r="13">
      <c r="A13" s="4" t="inlineStr">
        <is>
          <t>Foreign currency exchange contracts</t>
        </is>
      </c>
      <c r="B13" s="5" t="n">
        <v>47</v>
      </c>
      <c r="C13" s="5" t="n">
        <v>0</v>
      </c>
      <c r="D13" s="5" t="n">
        <v>39</v>
      </c>
    </row>
    <row r="14">
      <c r="A14" s="4" t="inlineStr">
        <is>
          <t>Other current liabilities | Fair value measurements, recurring</t>
        </is>
      </c>
    </row>
    <row r="15">
      <c r="A15" s="3" t="inlineStr">
        <is>
          <t>Liabilities:</t>
        </is>
      </c>
    </row>
    <row r="16">
      <c r="A16" s="4" t="inlineStr">
        <is>
          <t>Interest rate swap agreements</t>
        </is>
      </c>
      <c r="B16" s="5" t="n">
        <v>336</v>
      </c>
      <c r="C16" s="5" t="n">
        <v>380</v>
      </c>
      <c r="D16" s="5" t="n">
        <v>390</v>
      </c>
    </row>
    <row r="17">
      <c r="A17" s="4" t="inlineStr">
        <is>
          <t>Foreign currency exchange contracts</t>
        </is>
      </c>
      <c r="B17" s="5" t="n">
        <v>390</v>
      </c>
      <c r="C17" s="5" t="n">
        <v>518</v>
      </c>
      <c r="D17" s="5" t="n">
        <v>0</v>
      </c>
    </row>
    <row r="18">
      <c r="A18" s="4" t="inlineStr">
        <is>
          <t>Other long-term liabilities | Fair value measurements, recurring</t>
        </is>
      </c>
    </row>
    <row r="19">
      <c r="A19" s="3" t="inlineStr">
        <is>
          <t>Liabilities:</t>
        </is>
      </c>
    </row>
    <row r="20">
      <c r="A20" s="4" t="inlineStr">
        <is>
          <t>Interest rate swap agreements</t>
        </is>
      </c>
      <c r="B20" s="6" t="n">
        <v>1188</v>
      </c>
      <c r="C20" s="6" t="n">
        <v>779</v>
      </c>
      <c r="D20" s="6" t="n">
        <v>94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30" customWidth="1" min="2" max="2"/>
    <col width="20" customWidth="1" min="3" max="3"/>
    <col width="30" customWidth="1" min="4" max="4"/>
    <col width="30" customWidth="1" min="5" max="5"/>
    <col width="30" customWidth="1" min="6" max="6"/>
    <col width="30" customWidth="1" min="7" max="7"/>
  </cols>
  <sheetData>
    <row r="1">
      <c r="A1" s="1" t="inlineStr">
        <is>
          <t>Stockholders' Equity - Schedule of Capital Stock (Details)</t>
        </is>
      </c>
      <c r="B1" s="2" t="inlineStr">
        <is>
          <t>3 Months Ended</t>
        </is>
      </c>
      <c r="E1" s="2" t="inlineStr">
        <is>
          <t>6 Months Ended</t>
        </is>
      </c>
    </row>
    <row r="2">
      <c r="B2" s="2" t="inlineStr">
        <is>
          <t>Jun. 30, 2021$ / sharesshares</t>
        </is>
      </c>
      <c r="C2" s="2" t="inlineStr">
        <is>
          <t>Mar. 31, 2021shares</t>
        </is>
      </c>
      <c r="D2" s="2" t="inlineStr">
        <is>
          <t>Jun. 30, 2020$ / sharesshares</t>
        </is>
      </c>
      <c r="E2" s="2" t="inlineStr">
        <is>
          <t>Jun. 30, 2021$ / sharesshares</t>
        </is>
      </c>
      <c r="F2" s="2" t="inlineStr">
        <is>
          <t>Jun. 30, 2020$ / sharesshares</t>
        </is>
      </c>
      <c r="G2" s="2" t="inlineStr">
        <is>
          <t>Dec. 31, 2020$ / sharesshares</t>
        </is>
      </c>
    </row>
    <row r="3">
      <c r="A3" s="3" t="inlineStr">
        <is>
          <t>Class of Stock [Line Items]</t>
        </is>
      </c>
    </row>
    <row r="4">
      <c r="A4" s="4" t="inlineStr">
        <is>
          <t>Preferred stock, par value (in dollars per share) | $ / shares</t>
        </is>
      </c>
      <c r="B4" s="7" t="n">
        <v>0.01</v>
      </c>
      <c r="D4" s="7" t="n">
        <v>0.01</v>
      </c>
      <c r="E4" s="7" t="n">
        <v>0.01</v>
      </c>
      <c r="F4" s="7" t="n">
        <v>0.01</v>
      </c>
      <c r="G4" s="7" t="n">
        <v>0.01</v>
      </c>
    </row>
    <row r="5">
      <c r="A5" s="4" t="inlineStr">
        <is>
          <t>Preferred stock authorized (in shares)</t>
        </is>
      </c>
      <c r="B5" s="5" t="n">
        <v>5000000</v>
      </c>
      <c r="D5" s="5" t="n">
        <v>5000000</v>
      </c>
      <c r="E5" s="5" t="n">
        <v>5000000</v>
      </c>
      <c r="F5" s="5" t="n">
        <v>5000000</v>
      </c>
      <c r="G5" s="5" t="n">
        <v>5000000</v>
      </c>
    </row>
    <row r="6">
      <c r="A6" s="4" t="inlineStr">
        <is>
          <t>Preferred stock outstanding (in shares)</t>
        </is>
      </c>
      <c r="B6" s="5" t="n">
        <v>0</v>
      </c>
      <c r="D6" s="5" t="n">
        <v>0</v>
      </c>
      <c r="E6" s="5" t="n">
        <v>0</v>
      </c>
      <c r="F6" s="5" t="n">
        <v>0</v>
      </c>
      <c r="G6" s="5" t="n">
        <v>0</v>
      </c>
    </row>
    <row r="7">
      <c r="A7" s="4" t="inlineStr">
        <is>
          <t>Class A Common stock</t>
        </is>
      </c>
    </row>
    <row r="8">
      <c r="A8" s="3" t="inlineStr">
        <is>
          <t>Class of Stock [Line Items]</t>
        </is>
      </c>
    </row>
    <row r="9">
      <c r="A9" s="4" t="inlineStr">
        <is>
          <t>Common stock, par value (in dollars per share) | $ / shares</t>
        </is>
      </c>
      <c r="B9" s="7" t="n">
        <v>0.01</v>
      </c>
      <c r="D9" s="7" t="n">
        <v>0.01</v>
      </c>
      <c r="E9" s="7" t="n">
        <v>0.01</v>
      </c>
      <c r="F9" s="7" t="n">
        <v>0.01</v>
      </c>
      <c r="G9" s="7" t="n">
        <v>0.01</v>
      </c>
    </row>
    <row r="10">
      <c r="A10" s="4" t="inlineStr">
        <is>
          <t>Common stock authorized (in shares)</t>
        </is>
      </c>
      <c r="B10" s="5" t="n">
        <v>70000000</v>
      </c>
      <c r="D10" s="5" t="n">
        <v>70000000</v>
      </c>
      <c r="E10" s="5" t="n">
        <v>70000000</v>
      </c>
      <c r="F10" s="5" t="n">
        <v>70000000</v>
      </c>
      <c r="G10" s="5" t="n">
        <v>70000000</v>
      </c>
    </row>
    <row r="11">
      <c r="A11" s="4" t="inlineStr">
        <is>
          <t>Common stock issued (in shares)</t>
        </is>
      </c>
      <c r="B11" s="5" t="n">
        <v>10214000</v>
      </c>
      <c r="D11" s="5" t="n">
        <v>9946000</v>
      </c>
      <c r="E11" s="5" t="n">
        <v>10214000</v>
      </c>
      <c r="F11" s="5" t="n">
        <v>9946000</v>
      </c>
      <c r="G11" s="5" t="n">
        <v>10006000</v>
      </c>
    </row>
    <row r="12">
      <c r="A12" s="4" t="inlineStr">
        <is>
          <t>Treasury Stock (in shares)</t>
        </is>
      </c>
      <c r="C12" s="5" t="n">
        <v>365000</v>
      </c>
      <c r="E12" s="5" t="n">
        <v>365000</v>
      </c>
      <c r="F12" s="5" t="n">
        <v>365000</v>
      </c>
    </row>
    <row r="13">
      <c r="A13" s="4" t="inlineStr">
        <is>
          <t>Class A Common shares issued (in shares)</t>
        </is>
      </c>
      <c r="B13" s="5" t="n">
        <v>16000</v>
      </c>
      <c r="D13" s="5" t="n">
        <v>20000</v>
      </c>
      <c r="E13" s="5" t="n">
        <v>188000</v>
      </c>
      <c r="F13" s="5" t="n">
        <v>128000</v>
      </c>
    </row>
    <row r="14">
      <c r="A14" s="4" t="inlineStr">
        <is>
          <t>Class B Common stock</t>
        </is>
      </c>
    </row>
    <row r="15">
      <c r="A15" s="3" t="inlineStr">
        <is>
          <t>Class of Stock [Line Items]</t>
        </is>
      </c>
    </row>
    <row r="16">
      <c r="A16" s="4" t="inlineStr">
        <is>
          <t>Common stock, par value (in dollars per share) | $ / shares</t>
        </is>
      </c>
      <c r="B16" s="7" t="n">
        <v>0.01</v>
      </c>
      <c r="D16" s="7" t="n">
        <v>0.01</v>
      </c>
      <c r="E16" s="7" t="n">
        <v>0.01</v>
      </c>
      <c r="F16" s="7" t="n">
        <v>0.01</v>
      </c>
      <c r="G16" s="7" t="n">
        <v>0.01</v>
      </c>
    </row>
    <row r="17">
      <c r="A17" s="4" t="inlineStr">
        <is>
          <t>Common stock, convertible conversion ratio</t>
        </is>
      </c>
      <c r="B17" s="5" t="n">
        <v>1</v>
      </c>
      <c r="D17" s="5" t="n">
        <v>1</v>
      </c>
      <c r="E17" s="5" t="n">
        <v>1</v>
      </c>
      <c r="F17" s="5" t="n">
        <v>1</v>
      </c>
      <c r="G17" s="5" t="n">
        <v>1</v>
      </c>
    </row>
    <row r="18">
      <c r="A18" s="4" t="inlineStr">
        <is>
          <t>Common stock authorized (in shares)</t>
        </is>
      </c>
      <c r="B18" s="5" t="n">
        <v>30000000</v>
      </c>
      <c r="D18" s="5" t="n">
        <v>30000000</v>
      </c>
      <c r="E18" s="5" t="n">
        <v>30000000</v>
      </c>
      <c r="F18" s="5" t="n">
        <v>30000000</v>
      </c>
      <c r="G18" s="5" t="n">
        <v>30000000</v>
      </c>
    </row>
    <row r="19">
      <c r="A19" s="4" t="inlineStr">
        <is>
          <t>Common stock issued (in shares)</t>
        </is>
      </c>
      <c r="B19" s="5" t="n">
        <v>4025000</v>
      </c>
      <c r="D19" s="5" t="n">
        <v>4063000</v>
      </c>
      <c r="E19" s="5" t="n">
        <v>4025000</v>
      </c>
      <c r="F19" s="5" t="n">
        <v>4063000</v>
      </c>
      <c r="G19" s="5" t="n">
        <v>4045000</v>
      </c>
    </row>
    <row r="20">
      <c r="A20" s="4" t="inlineStr">
        <is>
          <t>Class B Common converted to Class A Common (in shares)</t>
        </is>
      </c>
      <c r="B20" s="5" t="n">
        <v>12000</v>
      </c>
      <c r="D20" s="5" t="n">
        <v>10000</v>
      </c>
      <c r="E20" s="5" t="n">
        <v>20000</v>
      </c>
      <c r="F20" s="5" t="n">
        <v>13000</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ccumulated Other Comprehensive Income (Details) - USD ($)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AOCI Attributable to Parent, Net of Tax [Roll Forward]</t>
        </is>
      </c>
    </row>
    <row r="4">
      <c r="A4" s="4" t="inlineStr">
        <is>
          <t>Beginning balance</t>
        </is>
      </c>
      <c r="C4" s="6" t="n">
        <v>80105</v>
      </c>
    </row>
    <row r="5">
      <c r="A5" s="4" t="inlineStr">
        <is>
          <t>Other comprehensive income (loss)</t>
        </is>
      </c>
      <c r="B5" s="6" t="n">
        <v>-75</v>
      </c>
      <c r="C5" s="5" t="n">
        <v>-54</v>
      </c>
      <c r="D5" s="6" t="n">
        <v>879</v>
      </c>
      <c r="E5" s="6" t="n">
        <v>-5156</v>
      </c>
    </row>
    <row r="6">
      <c r="A6" s="4" t="inlineStr">
        <is>
          <t>Reclassification adjustment to net income (loss)</t>
        </is>
      </c>
      <c r="B6" s="5" t="n">
        <v>300</v>
      </c>
      <c r="C6" s="5" t="n">
        <v>338</v>
      </c>
      <c r="D6" s="5" t="n">
        <v>-349</v>
      </c>
      <c r="E6" s="5" t="n">
        <v>393</v>
      </c>
    </row>
    <row r="7">
      <c r="A7" s="4" t="inlineStr">
        <is>
          <t>Tax effects</t>
        </is>
      </c>
      <c r="B7" s="5" t="n">
        <v>40</v>
      </c>
      <c r="C7" s="5" t="n">
        <v>-237</v>
      </c>
      <c r="D7" s="5" t="n">
        <v>-169</v>
      </c>
      <c r="E7" s="5" t="n">
        <v>1053</v>
      </c>
    </row>
    <row r="8">
      <c r="A8" s="4" t="inlineStr">
        <is>
          <t>Ending balance</t>
        </is>
      </c>
      <c r="B8" s="5" t="n">
        <v>83088</v>
      </c>
      <c r="D8" s="5" t="n">
        <v>61552</v>
      </c>
    </row>
    <row r="9">
      <c r="A9" s="4" t="inlineStr">
        <is>
          <t>Foreign Currency</t>
        </is>
      </c>
    </row>
    <row r="10">
      <c r="A10" s="3" t="inlineStr">
        <is>
          <t>AOCI Attributable to Parent, Net of Tax [Roll Forward]</t>
        </is>
      </c>
    </row>
    <row r="11">
      <c r="A11" s="4" t="inlineStr">
        <is>
          <t>Beginning balance</t>
        </is>
      </c>
      <c r="B11" s="5" t="n">
        <v>-10130</v>
      </c>
      <c r="C11" s="5" t="n">
        <v>-9775</v>
      </c>
      <c r="D11" s="5" t="n">
        <v>-12074</v>
      </c>
      <c r="E11" s="5" t="n">
        <v>-8221</v>
      </c>
    </row>
    <row r="12">
      <c r="A12" s="4" t="inlineStr">
        <is>
          <t>Other comprehensive income (loss)</t>
        </is>
      </c>
      <c r="B12" s="5" t="n">
        <v>725</v>
      </c>
      <c r="C12" s="5" t="n">
        <v>-276</v>
      </c>
      <c r="D12" s="5" t="n">
        <v>742</v>
      </c>
      <c r="E12" s="5" t="n">
        <v>-4985</v>
      </c>
    </row>
    <row r="13">
      <c r="A13" s="4" t="inlineStr">
        <is>
          <t>Reclassification adjustment to net income (loss)</t>
        </is>
      </c>
      <c r="B13" s="5" t="n">
        <v>0</v>
      </c>
      <c r="C13" s="5" t="n">
        <v>0</v>
      </c>
      <c r="D13" s="5" t="n">
        <v>0</v>
      </c>
      <c r="E13" s="5" t="n">
        <v>0</v>
      </c>
    </row>
    <row r="14">
      <c r="A14" s="4" t="inlineStr">
        <is>
          <t>Tax effects</t>
        </is>
      </c>
      <c r="B14" s="5" t="n">
        <v>-113</v>
      </c>
      <c r="C14" s="5" t="n">
        <v>-79</v>
      </c>
      <c r="D14" s="5" t="n">
        <v>-223</v>
      </c>
      <c r="E14" s="5" t="n">
        <v>1132</v>
      </c>
    </row>
    <row r="15">
      <c r="A15" s="4" t="inlineStr">
        <is>
          <t>Ending balance</t>
        </is>
      </c>
      <c r="B15" s="5" t="n">
        <v>-9518</v>
      </c>
      <c r="C15" s="5" t="n">
        <v>-10130</v>
      </c>
      <c r="D15" s="5" t="n">
        <v>-11555</v>
      </c>
      <c r="E15" s="5" t="n">
        <v>-12074</v>
      </c>
    </row>
    <row r="16">
      <c r="A16" s="4" t="inlineStr">
        <is>
          <t>Deferred Gain (Loss) on Cash Flow Hedging</t>
        </is>
      </c>
    </row>
    <row r="17">
      <c r="A17" s="3" t="inlineStr">
        <is>
          <t>AOCI Attributable to Parent, Net of Tax [Roll Forward]</t>
        </is>
      </c>
    </row>
    <row r="18">
      <c r="A18" s="4" t="inlineStr">
        <is>
          <t>Beginning balance</t>
        </is>
      </c>
      <c r="B18" s="5" t="n">
        <v>-1055</v>
      </c>
      <c r="C18" s="5" t="n">
        <v>-1344</v>
      </c>
      <c r="D18" s="5" t="n">
        <v>-393</v>
      </c>
      <c r="E18" s="5" t="n">
        <v>-341</v>
      </c>
    </row>
    <row r="19">
      <c r="A19" s="4" t="inlineStr">
        <is>
          <t>Other comprehensive income (loss)</t>
        </is>
      </c>
      <c r="B19" s="5" t="n">
        <v>-800</v>
      </c>
      <c r="C19" s="5" t="n">
        <v>222</v>
      </c>
      <c r="D19" s="5" t="n">
        <v>137</v>
      </c>
      <c r="E19" s="5" t="n">
        <v>-171</v>
      </c>
    </row>
    <row r="20">
      <c r="A20" s="4" t="inlineStr">
        <is>
          <t>Reclassification adjustment to net income (loss)</t>
        </is>
      </c>
      <c r="B20" s="5" t="n">
        <v>145</v>
      </c>
      <c r="C20" s="5" t="n">
        <v>182</v>
      </c>
      <c r="D20" s="5" t="n">
        <v>-489</v>
      </c>
      <c r="E20" s="5" t="n">
        <v>154</v>
      </c>
    </row>
    <row r="21">
      <c r="A21" s="4" t="inlineStr">
        <is>
          <t>Tax effects</t>
        </is>
      </c>
      <c r="B21" s="5" t="n">
        <v>196</v>
      </c>
      <c r="C21" s="5" t="n">
        <v>-115</v>
      </c>
      <c r="D21" s="5" t="n">
        <v>97</v>
      </c>
      <c r="E21" s="5" t="n">
        <v>-35</v>
      </c>
    </row>
    <row r="22">
      <c r="A22" s="4" t="inlineStr">
        <is>
          <t>Ending balance</t>
        </is>
      </c>
      <c r="B22" s="5" t="n">
        <v>-1514</v>
      </c>
      <c r="C22" s="5" t="n">
        <v>-1055</v>
      </c>
      <c r="D22" s="5" t="n">
        <v>-648</v>
      </c>
      <c r="E22" s="5" t="n">
        <v>-393</v>
      </c>
    </row>
    <row r="23">
      <c r="A23" s="4" t="inlineStr">
        <is>
          <t>Pension Plan Adjustment</t>
        </is>
      </c>
    </row>
    <row r="24">
      <c r="A24" s="3" t="inlineStr">
        <is>
          <t>AOCI Attributable to Parent, Net of Tax [Roll Forward]</t>
        </is>
      </c>
    </row>
    <row r="25">
      <c r="A25" s="4" t="inlineStr">
        <is>
          <t>Beginning balance</t>
        </is>
      </c>
      <c r="B25" s="5" t="n">
        <v>-6244</v>
      </c>
      <c r="C25" s="5" t="n">
        <v>-6357</v>
      </c>
      <c r="D25" s="5" t="n">
        <v>-7375</v>
      </c>
      <c r="E25" s="5" t="n">
        <v>-7570</v>
      </c>
    </row>
    <row r="26">
      <c r="A26" s="4" t="inlineStr">
        <is>
          <t>Other comprehensive income (loss)</t>
        </is>
      </c>
      <c r="B26" s="5" t="n">
        <v>0</v>
      </c>
      <c r="C26" s="5" t="n">
        <v>0</v>
      </c>
      <c r="D26" s="5" t="n">
        <v>0</v>
      </c>
      <c r="E26" s="5" t="n">
        <v>0</v>
      </c>
    </row>
    <row r="27">
      <c r="A27" s="4" t="inlineStr">
        <is>
          <t>Reclassification adjustment to net income (loss)</t>
        </is>
      </c>
      <c r="B27" s="5" t="n">
        <v>155</v>
      </c>
      <c r="C27" s="5" t="n">
        <v>156</v>
      </c>
      <c r="D27" s="5" t="n">
        <v>140</v>
      </c>
      <c r="E27" s="5" t="n">
        <v>239</v>
      </c>
    </row>
    <row r="28">
      <c r="A28" s="4" t="inlineStr">
        <is>
          <t>Tax effects</t>
        </is>
      </c>
      <c r="B28" s="5" t="n">
        <v>-43</v>
      </c>
      <c r="C28" s="5" t="n">
        <v>-43</v>
      </c>
      <c r="D28" s="5" t="n">
        <v>-43</v>
      </c>
      <c r="E28" s="5" t="n">
        <v>-44</v>
      </c>
    </row>
    <row r="29">
      <c r="A29" s="4" t="inlineStr">
        <is>
          <t>Ending balance</t>
        </is>
      </c>
      <c r="B29" s="5" t="n">
        <v>-6132</v>
      </c>
      <c r="C29" s="5" t="n">
        <v>-6244</v>
      </c>
      <c r="D29" s="5" t="n">
        <v>-7278</v>
      </c>
      <c r="E29" s="5" t="n">
        <v>-7375</v>
      </c>
    </row>
    <row r="30">
      <c r="A30" s="4" t="inlineStr">
        <is>
          <t>Accumulated Other Comprehensive Income (Loss)</t>
        </is>
      </c>
    </row>
    <row r="31">
      <c r="A31" s="3" t="inlineStr">
        <is>
          <t>AOCI Attributable to Parent, Net of Tax [Roll Forward]</t>
        </is>
      </c>
    </row>
    <row r="32">
      <c r="A32" s="4" t="inlineStr">
        <is>
          <t>Beginning balance</t>
        </is>
      </c>
      <c r="B32" s="5" t="n">
        <v>-17429</v>
      </c>
      <c r="C32" s="5" t="n">
        <v>-17476</v>
      </c>
      <c r="D32" s="5" t="n">
        <v>-19842</v>
      </c>
      <c r="E32" s="5" t="n">
        <v>-16132</v>
      </c>
    </row>
    <row r="33">
      <c r="A33" s="4" t="inlineStr">
        <is>
          <t>Ending balance</t>
        </is>
      </c>
      <c r="B33" s="6" t="n">
        <v>-17164</v>
      </c>
      <c r="C33" s="6" t="n">
        <v>-17429</v>
      </c>
      <c r="D33" s="6" t="n">
        <v>-19481</v>
      </c>
      <c r="E33" s="6" t="n">
        <v>-19842</v>
      </c>
    </row>
  </sheetData>
  <mergeCells count="2">
    <mergeCell ref="A1:A2"/>
    <mergeCell ref="B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154655</v>
      </c>
      <c r="C4" s="6" t="n">
        <v>138297</v>
      </c>
      <c r="D4" s="6" t="n">
        <v>303904</v>
      </c>
      <c r="E4" s="6" t="n">
        <v>259143</v>
      </c>
    </row>
    <row r="5">
      <c r="A5" s="4" t="inlineStr">
        <is>
          <t>Consumer products</t>
        </is>
      </c>
    </row>
    <row r="6">
      <c r="A6" s="3" t="inlineStr">
        <is>
          <t>Disaggregation of Revenue [Line Items]</t>
        </is>
      </c>
    </row>
    <row r="7">
      <c r="A7" s="4" t="inlineStr">
        <is>
          <t>Revenue</t>
        </is>
      </c>
      <c r="B7" s="5" t="n">
        <v>142216</v>
      </c>
      <c r="C7" s="5" t="n">
        <v>130670</v>
      </c>
      <c r="D7" s="5" t="n">
        <v>281729</v>
      </c>
      <c r="E7" s="5" t="n">
        <v>240387</v>
      </c>
    </row>
    <row r="8">
      <c r="A8" s="4" t="inlineStr">
        <is>
          <t>Commercial products</t>
        </is>
      </c>
    </row>
    <row r="9">
      <c r="A9" s="3" t="inlineStr">
        <is>
          <t>Disaggregation of Revenue [Line Items]</t>
        </is>
      </c>
    </row>
    <row r="10">
      <c r="A10" s="4" t="inlineStr">
        <is>
          <t>Revenue</t>
        </is>
      </c>
      <c r="B10" s="5" t="n">
        <v>10990</v>
      </c>
      <c r="C10" s="5" t="n">
        <v>6146</v>
      </c>
      <c r="D10" s="5" t="n">
        <v>19583</v>
      </c>
      <c r="E10" s="5" t="n">
        <v>16064</v>
      </c>
    </row>
    <row r="11">
      <c r="A11" s="4" t="inlineStr">
        <is>
          <t>Licensing</t>
        </is>
      </c>
    </row>
    <row r="12">
      <c r="A12" s="3" t="inlineStr">
        <is>
          <t>Disaggregation of Revenue [Line Items]</t>
        </is>
      </c>
    </row>
    <row r="13">
      <c r="A13" s="4" t="inlineStr">
        <is>
          <t>Revenue</t>
        </is>
      </c>
      <c r="B13" s="6" t="n">
        <v>1449</v>
      </c>
      <c r="C13" s="6" t="n">
        <v>1481</v>
      </c>
      <c r="D13" s="6" t="n">
        <v>2592</v>
      </c>
      <c r="E13" s="6" t="n">
        <v>2692</v>
      </c>
    </row>
    <row r="14">
      <c r="A14" s="4" t="inlineStr">
        <is>
          <t>Maximum | Electric appliances</t>
        </is>
      </c>
    </row>
    <row r="15">
      <c r="A15" s="3" t="inlineStr">
        <is>
          <t>Disaggregation of Revenue [Line Items]</t>
        </is>
      </c>
    </row>
    <row r="16">
      <c r="A16" s="4" t="inlineStr">
        <is>
          <t>Warranty term</t>
        </is>
      </c>
      <c r="D16" s="4" t="inlineStr">
        <is>
          <t>10 years</t>
        </is>
      </c>
    </row>
    <row r="17">
      <c r="A17" s="4" t="inlineStr">
        <is>
          <t>Maximum | Product and Service, Other</t>
        </is>
      </c>
    </row>
    <row r="18">
      <c r="A18" s="3" t="inlineStr">
        <is>
          <t>Disaggregation of Revenue [Line Items]</t>
        </is>
      </c>
    </row>
    <row r="19">
      <c r="A19" s="4" t="inlineStr">
        <is>
          <t>Warranty term</t>
        </is>
      </c>
      <c r="D19" s="4" t="inlineStr">
        <is>
          <t>3 years</t>
        </is>
      </c>
    </row>
    <row r="20">
      <c r="A20" s="4" t="inlineStr">
        <is>
          <t>Minimum | Product and Service, Other</t>
        </is>
      </c>
    </row>
    <row r="21">
      <c r="A21" s="3" t="inlineStr">
        <is>
          <t>Disaggregation of Revenue [Line Items]</t>
        </is>
      </c>
    </row>
    <row r="22">
      <c r="A22" s="4" t="inlineStr">
        <is>
          <t>Warranty term</t>
        </is>
      </c>
      <c r="D22" s="4" t="inlineStr">
        <is>
          <t>1 year</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21" customWidth="1" min="2" max="2"/>
    <col width="26" customWidth="1" min="3" max="3"/>
    <col width="21" customWidth="1" min="4" max="4"/>
    <col width="21" customWidth="1" min="5" max="5"/>
    <col width="21" customWidth="1" min="6" max="6"/>
  </cols>
  <sheetData>
    <row r="1">
      <c r="A1" s="1" t="inlineStr">
        <is>
          <t>Contingencies (Details)</t>
        </is>
      </c>
      <c r="B1" s="2" t="inlineStr">
        <is>
          <t>1 Months Ended</t>
        </is>
      </c>
    </row>
    <row r="2">
      <c r="B2" s="2" t="inlineStr">
        <is>
          <t>Apr. 30, 2020USD ($)</t>
        </is>
      </c>
      <c r="C2" s="2" t="inlineStr">
        <is>
          <t>Feb. 29, 2020USD ($)lease</t>
        </is>
      </c>
      <c r="D2" s="2" t="inlineStr">
        <is>
          <t>Jun. 30, 2021USD ($)</t>
        </is>
      </c>
      <c r="E2" s="2" t="inlineStr">
        <is>
          <t>Dec. 31, 2020USD ($)</t>
        </is>
      </c>
      <c r="F2" s="2" t="inlineStr">
        <is>
          <t>Jun. 30, 2020USD ($)</t>
        </is>
      </c>
    </row>
    <row r="3">
      <c r="A3" s="3" t="inlineStr">
        <is>
          <t>Loss Contingencies [Line Items]</t>
        </is>
      </c>
    </row>
    <row r="4">
      <c r="A4" s="4" t="inlineStr">
        <is>
          <t>Accrual for contingent product infringement litigation costs</t>
        </is>
      </c>
      <c r="D4" s="6" t="n">
        <v>3100000</v>
      </c>
    </row>
    <row r="5">
      <c r="A5" s="4" t="inlineStr">
        <is>
          <t>Number of leases allegedly breached | lease</t>
        </is>
      </c>
      <c r="C5" s="5" t="n">
        <v>49</v>
      </c>
    </row>
    <row r="6">
      <c r="A6" s="4" t="inlineStr">
        <is>
          <t>Amount of final judgment</t>
        </is>
      </c>
      <c r="C6" s="6" t="n">
        <v>8100000</v>
      </c>
    </row>
    <row r="7">
      <c r="A7" s="4" t="inlineStr">
        <is>
          <t>Amount awarded to plaintiff</t>
        </is>
      </c>
      <c r="B7" s="6" t="n">
        <v>300000</v>
      </c>
    </row>
    <row r="8">
      <c r="A8" s="4" t="inlineStr">
        <is>
          <t>Accrual for environmental investigation and remediation activities</t>
        </is>
      </c>
      <c r="D8" s="5" t="n">
        <v>3500000</v>
      </c>
      <c r="E8" s="6" t="n">
        <v>3100000</v>
      </c>
      <c r="F8" s="6" t="n">
        <v>4200000</v>
      </c>
    </row>
    <row r="9">
      <c r="A9" s="4" t="inlineStr">
        <is>
          <t>Minimum</t>
        </is>
      </c>
    </row>
    <row r="10">
      <c r="A10" s="3" t="inlineStr">
        <is>
          <t>Loss Contingencies [Line Items]</t>
        </is>
      </c>
    </row>
    <row r="11">
      <c r="A11" s="4" t="inlineStr">
        <is>
          <t>Estimate of additional expenses</t>
        </is>
      </c>
      <c r="D11" s="5" t="n">
        <v>0</v>
      </c>
    </row>
    <row r="12">
      <c r="A12" s="4" t="inlineStr">
        <is>
          <t>Maximum</t>
        </is>
      </c>
    </row>
    <row r="13">
      <c r="A13" s="3" t="inlineStr">
        <is>
          <t>Loss Contingencies [Line Items]</t>
        </is>
      </c>
    </row>
    <row r="14">
      <c r="A14" s="4" t="inlineStr">
        <is>
          <t>Estimate of additional expenses</t>
        </is>
      </c>
      <c r="D14" s="6" t="n">
        <v>14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t>
        </is>
      </c>
      <c r="B4" s="6" t="n">
        <v>326</v>
      </c>
      <c r="C4" s="6" t="n">
        <v>2657</v>
      </c>
      <c r="D4" s="6" t="n">
        <v>1823</v>
      </c>
      <c r="E4" s="6" t="n">
        <v>2209</v>
      </c>
    </row>
    <row r="5">
      <c r="A5" s="4" t="inlineStr">
        <is>
          <t>Income from continuing operations before income taxes</t>
        </is>
      </c>
      <c r="B5" s="6" t="n">
        <v>412</v>
      </c>
      <c r="C5" s="6" t="n">
        <v>10722</v>
      </c>
      <c r="D5" s="6" t="n">
        <v>4785</v>
      </c>
      <c r="E5" s="6" t="n">
        <v>8920</v>
      </c>
    </row>
    <row r="6">
      <c r="A6" s="4" t="inlineStr">
        <is>
          <t>Effective income tax rate reconciliation, percent</t>
        </is>
      </c>
      <c r="D6" s="4" t="inlineStr">
        <is>
          <t>38.10%</t>
        </is>
      </c>
    </row>
    <row r="7">
      <c r="A7" s="4" t="inlineStr">
        <is>
          <t>Effective income tax rate reconciliation, income tax penalties and interest expense</t>
        </is>
      </c>
      <c r="D7" s="6" t="n">
        <v>600</v>
      </c>
    </row>
    <row r="8">
      <c r="A8" s="4" t="inlineStr">
        <is>
          <t>Effective income tax rate reconciliation, excluding discrete expense, percent</t>
        </is>
      </c>
      <c r="D8" s="4" t="inlineStr">
        <is>
          <t>24.8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54655</v>
      </c>
      <c r="C4" s="6" t="n">
        <v>138297</v>
      </c>
      <c r="D4" s="6" t="n">
        <v>303904</v>
      </c>
      <c r="E4" s="6" t="n">
        <v>259143</v>
      </c>
    </row>
    <row r="5">
      <c r="A5" s="4" t="inlineStr">
        <is>
          <t>Cost of sales</t>
        </is>
      </c>
      <c r="B5" s="5" t="n">
        <v>126272</v>
      </c>
      <c r="C5" s="5" t="n">
        <v>103043</v>
      </c>
      <c r="D5" s="5" t="n">
        <v>243828</v>
      </c>
      <c r="E5" s="5" t="n">
        <v>198849</v>
      </c>
    </row>
    <row r="6">
      <c r="A6" s="4" t="inlineStr">
        <is>
          <t>Gross profit</t>
        </is>
      </c>
      <c r="B6" s="5" t="n">
        <v>28383</v>
      </c>
      <c r="C6" s="5" t="n">
        <v>35254</v>
      </c>
      <c r="D6" s="5" t="n">
        <v>60076</v>
      </c>
      <c r="E6" s="5" t="n">
        <v>60294</v>
      </c>
    </row>
    <row r="7">
      <c r="A7" s="4" t="inlineStr">
        <is>
          <t>Selling, general and administrative expenses</t>
        </is>
      </c>
      <c r="B7" s="5" t="n">
        <v>27447</v>
      </c>
      <c r="C7" s="5" t="n">
        <v>24035</v>
      </c>
      <c r="D7" s="5" t="n">
        <v>53826</v>
      </c>
      <c r="E7" s="5" t="n">
        <v>48248</v>
      </c>
    </row>
    <row r="8">
      <c r="A8" s="4" t="inlineStr">
        <is>
          <t>Amortization of intangible assets</t>
        </is>
      </c>
      <c r="B8" s="5" t="n">
        <v>50</v>
      </c>
      <c r="C8" s="5" t="n">
        <v>324</v>
      </c>
      <c r="D8" s="5" t="n">
        <v>100</v>
      </c>
      <c r="E8" s="5" t="n">
        <v>648</v>
      </c>
    </row>
    <row r="9">
      <c r="A9" s="4" t="inlineStr">
        <is>
          <t>Operating profit</t>
        </is>
      </c>
      <c r="B9" s="5" t="n">
        <v>886</v>
      </c>
      <c r="C9" s="5" t="n">
        <v>10895</v>
      </c>
      <c r="D9" s="5" t="n">
        <v>6150</v>
      </c>
      <c r="E9" s="5" t="n">
        <v>11398</v>
      </c>
    </row>
    <row r="10">
      <c r="A10" s="4" t="inlineStr">
        <is>
          <t>Interest expense, net</t>
        </is>
      </c>
      <c r="B10" s="5" t="n">
        <v>698</v>
      </c>
      <c r="C10" s="5" t="n">
        <v>366</v>
      </c>
      <c r="D10" s="5" t="n">
        <v>1418</v>
      </c>
      <c r="E10" s="5" t="n">
        <v>969</v>
      </c>
    </row>
    <row r="11">
      <c r="A11" s="4" t="inlineStr">
        <is>
          <t>Other expense (income), net</t>
        </is>
      </c>
      <c r="B11" s="5" t="n">
        <v>-224</v>
      </c>
      <c r="C11" s="5" t="n">
        <v>-193</v>
      </c>
      <c r="D11" s="5" t="n">
        <v>-53</v>
      </c>
      <c r="E11" s="5" t="n">
        <v>1509</v>
      </c>
    </row>
    <row r="12">
      <c r="A12" s="4" t="inlineStr">
        <is>
          <t>Income (loss) from continuing operations before income taxes</t>
        </is>
      </c>
      <c r="B12" s="5" t="n">
        <v>412</v>
      </c>
      <c r="C12" s="5" t="n">
        <v>10722</v>
      </c>
      <c r="D12" s="5" t="n">
        <v>4785</v>
      </c>
      <c r="E12" s="5" t="n">
        <v>8920</v>
      </c>
    </row>
    <row r="13">
      <c r="A13" s="4" t="inlineStr">
        <is>
          <t>Income tax expense (benefit)</t>
        </is>
      </c>
      <c r="B13" s="5" t="n">
        <v>326</v>
      </c>
      <c r="C13" s="5" t="n">
        <v>2657</v>
      </c>
      <c r="D13" s="5" t="n">
        <v>1823</v>
      </c>
      <c r="E13" s="5" t="n">
        <v>2209</v>
      </c>
    </row>
    <row r="14">
      <c r="A14" s="4" t="inlineStr">
        <is>
          <t>Net income (loss) from continuing operations</t>
        </is>
      </c>
      <c r="B14" s="5" t="n">
        <v>86</v>
      </c>
      <c r="C14" s="5" t="n">
        <v>8065</v>
      </c>
      <c r="D14" s="5" t="n">
        <v>2962</v>
      </c>
      <c r="E14" s="5" t="n">
        <v>6711</v>
      </c>
    </row>
    <row r="15">
      <c r="A15" s="4" t="inlineStr">
        <is>
          <t>Income (loss) from discontinued operations, net of tax</t>
        </is>
      </c>
      <c r="B15" s="5" t="n">
        <v>0</v>
      </c>
      <c r="C15" s="5" t="n">
        <v>-305</v>
      </c>
      <c r="D15" s="5" t="n">
        <v>0</v>
      </c>
      <c r="E15" s="5" t="n">
        <v>22561</v>
      </c>
    </row>
    <row r="16">
      <c r="A16" s="4" t="inlineStr">
        <is>
          <t>Net income (loss)</t>
        </is>
      </c>
      <c r="B16" s="6" t="n">
        <v>86</v>
      </c>
      <c r="C16" s="6" t="n">
        <v>7760</v>
      </c>
      <c r="D16" s="6" t="n">
        <v>2962</v>
      </c>
      <c r="E16" s="6" t="n">
        <v>29272</v>
      </c>
    </row>
    <row r="17">
      <c r="A17" s="3" t="inlineStr">
        <is>
          <t>Basic and diluted earnings (loss) per share:</t>
        </is>
      </c>
    </row>
    <row r="18">
      <c r="A18" s="4" t="inlineStr">
        <is>
          <t>Continuing operations, basic (in dollars per share)</t>
        </is>
      </c>
      <c r="B18" s="7" t="n">
        <v>0.01</v>
      </c>
      <c r="C18" s="7" t="n">
        <v>0.59</v>
      </c>
      <c r="D18" s="7" t="n">
        <v>0.21</v>
      </c>
      <c r="E18" s="7" t="n">
        <v>0.49</v>
      </c>
    </row>
    <row r="19">
      <c r="A19" s="4" t="inlineStr">
        <is>
          <t>Continuing operations, diluted (in dollars per share)</t>
        </is>
      </c>
      <c r="B19" s="8" t="n">
        <v>0.01</v>
      </c>
      <c r="C19" s="8" t="n">
        <v>0.59</v>
      </c>
      <c r="D19" s="8" t="n">
        <v>0.21</v>
      </c>
      <c r="E19" s="8" t="n">
        <v>0.49</v>
      </c>
    </row>
    <row r="20">
      <c r="A20" s="4" t="inlineStr">
        <is>
          <t>Discontinued operations, basic (in dollars per share)</t>
        </is>
      </c>
      <c r="B20" s="5" t="n">
        <v>0</v>
      </c>
      <c r="C20" s="8" t="n">
        <v>-0.02</v>
      </c>
      <c r="D20" s="5" t="n">
        <v>0</v>
      </c>
      <c r="E20" s="8" t="n">
        <v>1.65</v>
      </c>
    </row>
    <row r="21">
      <c r="A21" s="4" t="inlineStr">
        <is>
          <t>Discontinued operations, diluted (in dollars per share)</t>
        </is>
      </c>
      <c r="B21" s="5" t="n">
        <v>0</v>
      </c>
      <c r="C21" s="8" t="n">
        <v>-0.02</v>
      </c>
      <c r="D21" s="5" t="n">
        <v>0</v>
      </c>
      <c r="E21" s="8" t="n">
        <v>1.65</v>
      </c>
    </row>
    <row r="22">
      <c r="A22" s="4" t="inlineStr">
        <is>
          <t>Basic earnings (loss) per share (in dollars per share)</t>
        </is>
      </c>
      <c r="B22" s="8" t="n">
        <v>0.01</v>
      </c>
      <c r="C22" s="8" t="n">
        <v>0.57</v>
      </c>
      <c r="D22" s="8" t="n">
        <v>0.21</v>
      </c>
      <c r="E22" s="8" t="n">
        <v>2.14</v>
      </c>
    </row>
    <row r="23">
      <c r="A23" s="4" t="inlineStr">
        <is>
          <t>Diluted earnings (loss) per share (in dollars per share)</t>
        </is>
      </c>
      <c r="B23" s="7" t="n">
        <v>0.01</v>
      </c>
      <c r="C23" s="7" t="n">
        <v>0.57</v>
      </c>
      <c r="D23" s="7" t="n">
        <v>0.21</v>
      </c>
      <c r="E23" s="7" t="n">
        <v>2.14</v>
      </c>
    </row>
    <row r="24">
      <c r="A24" s="4" t="inlineStr">
        <is>
          <t>Basic weighted average shares outstanding (in shares)</t>
        </is>
      </c>
      <c r="B24" s="5" t="n">
        <v>13875</v>
      </c>
      <c r="C24" s="5" t="n">
        <v>13644</v>
      </c>
      <c r="D24" s="5" t="n">
        <v>13865</v>
      </c>
      <c r="E24" s="5" t="n">
        <v>13635</v>
      </c>
    </row>
    <row r="25">
      <c r="A25" s="4" t="inlineStr">
        <is>
          <t>Diluted weighted average shares outstanding (in shares)</t>
        </is>
      </c>
      <c r="B25" s="5" t="n">
        <v>13887</v>
      </c>
      <c r="C25" s="5" t="n">
        <v>13670</v>
      </c>
      <c r="D25" s="5" t="n">
        <v>13881</v>
      </c>
      <c r="E25" s="5" t="n">
        <v>1365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86</v>
      </c>
      <c r="C4" s="6" t="n">
        <v>7760</v>
      </c>
      <c r="D4" s="6" t="n">
        <v>2962</v>
      </c>
      <c r="E4" s="6" t="n">
        <v>29272</v>
      </c>
    </row>
    <row r="5">
      <c r="A5" s="3" t="inlineStr">
        <is>
          <t>Other comprehensive income (loss), net of tax:</t>
        </is>
      </c>
    </row>
    <row r="6">
      <c r="A6" s="4" t="inlineStr">
        <is>
          <t>Foreign currency translation adjustment</t>
        </is>
      </c>
      <c r="B6" s="5" t="n">
        <v>-755</v>
      </c>
      <c r="C6" s="5" t="n">
        <v>488</v>
      </c>
      <c r="D6" s="5" t="n">
        <v>-77</v>
      </c>
      <c r="E6" s="5" t="n">
        <v>1545</v>
      </c>
    </row>
    <row r="7">
      <c r="A7" s="4" t="inlineStr">
        <is>
          <t>(Loss) gain on long-term intra-entity foreign currency transactions</t>
        </is>
      </c>
      <c r="B7" s="5" t="n">
        <v>1367</v>
      </c>
      <c r="C7" s="5" t="n">
        <v>31</v>
      </c>
      <c r="D7" s="5" t="n">
        <v>334</v>
      </c>
      <c r="E7" s="5" t="n">
        <v>-4879</v>
      </c>
    </row>
    <row r="8">
      <c r="A8" s="4" t="inlineStr">
        <is>
          <t>Cash flow hedging activity</t>
        </is>
      </c>
      <c r="B8" s="5" t="n">
        <v>-560</v>
      </c>
      <c r="C8" s="5" t="n">
        <v>137</v>
      </c>
      <c r="D8" s="5" t="n">
        <v>-396</v>
      </c>
      <c r="E8" s="5" t="n">
        <v>-25</v>
      </c>
    </row>
    <row r="9">
      <c r="A9" s="4" t="inlineStr">
        <is>
          <t>Reclassification of hedging activities into earnings</t>
        </is>
      </c>
      <c r="B9" s="5" t="n">
        <v>101</v>
      </c>
      <c r="C9" s="5" t="n">
        <v>-392</v>
      </c>
      <c r="D9" s="5" t="n">
        <v>226</v>
      </c>
      <c r="E9" s="5" t="n">
        <v>-282</v>
      </c>
    </row>
    <row r="10">
      <c r="A10" s="4" t="inlineStr">
        <is>
          <t>Reclassification of pension adjustments into earnings</t>
        </is>
      </c>
      <c r="B10" s="5" t="n">
        <v>112</v>
      </c>
      <c r="C10" s="5" t="n">
        <v>97</v>
      </c>
      <c r="D10" s="5" t="n">
        <v>225</v>
      </c>
      <c r="E10" s="5" t="n">
        <v>292</v>
      </c>
    </row>
    <row r="11">
      <c r="A11" s="4" t="inlineStr">
        <is>
          <t>Total other comprehensive income (loss), net of tax</t>
        </is>
      </c>
      <c r="B11" s="5" t="n">
        <v>265</v>
      </c>
      <c r="C11" s="5" t="n">
        <v>361</v>
      </c>
      <c r="D11" s="5" t="n">
        <v>312</v>
      </c>
      <c r="E11" s="5" t="n">
        <v>-3349</v>
      </c>
    </row>
    <row r="12">
      <c r="A12" s="4" t="inlineStr">
        <is>
          <t>Comprehensive income</t>
        </is>
      </c>
      <c r="B12" s="6" t="n">
        <v>351</v>
      </c>
      <c r="C12" s="6" t="n">
        <v>8121</v>
      </c>
      <c r="D12" s="6" t="n">
        <v>3274</v>
      </c>
      <c r="E12" s="6" t="n">
        <v>259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loss) from continuing operations</t>
        </is>
      </c>
      <c r="B4" s="6" t="n">
        <v>2962</v>
      </c>
      <c r="C4" s="6" t="n">
        <v>6711</v>
      </c>
    </row>
    <row r="5">
      <c r="A5" s="3" t="inlineStr">
        <is>
          <t>Adjustments to reconcile net income (loss) from continuing operations to net cash provided by (used for) operating activities:</t>
        </is>
      </c>
    </row>
    <row r="6">
      <c r="A6" s="4" t="inlineStr">
        <is>
          <t>Depreciation and amortization</t>
        </is>
      </c>
      <c r="B6" s="5" t="n">
        <v>1847</v>
      </c>
      <c r="C6" s="5" t="n">
        <v>1486</v>
      </c>
    </row>
    <row r="7">
      <c r="A7" s="4" t="inlineStr">
        <is>
          <t>Deferred income taxes</t>
        </is>
      </c>
      <c r="B7" s="5" t="n">
        <v>3925</v>
      </c>
      <c r="C7" s="5" t="n">
        <v>1037</v>
      </c>
    </row>
    <row r="8">
      <c r="A8" s="4" t="inlineStr">
        <is>
          <t>Stock compensation expense</t>
        </is>
      </c>
      <c r="B8" s="5" t="n">
        <v>2532</v>
      </c>
      <c r="C8" s="5" t="n">
        <v>1817</v>
      </c>
    </row>
    <row r="9">
      <c r="A9" s="4" t="inlineStr">
        <is>
          <t>Other</t>
        </is>
      </c>
      <c r="B9" s="5" t="n">
        <v>-55</v>
      </c>
      <c r="C9" s="5" t="n">
        <v>116</v>
      </c>
    </row>
    <row r="10">
      <c r="A10" s="3" t="inlineStr">
        <is>
          <t>Net changes in operating assets and liabilities:</t>
        </is>
      </c>
    </row>
    <row r="11">
      <c r="A11" s="4" t="inlineStr">
        <is>
          <t>Affiliate payable</t>
        </is>
      </c>
      <c r="B11" s="5" t="n">
        <v>-471</v>
      </c>
      <c r="C11" s="5" t="n">
        <v>0</v>
      </c>
    </row>
    <row r="12">
      <c r="A12" s="4" t="inlineStr">
        <is>
          <t>Trade receivables</t>
        </is>
      </c>
      <c r="B12" s="5" t="n">
        <v>45150</v>
      </c>
      <c r="C12" s="5" t="n">
        <v>19079</v>
      </c>
    </row>
    <row r="13">
      <c r="A13" s="4" t="inlineStr">
        <is>
          <t>Inventory</t>
        </is>
      </c>
      <c r="B13" s="5" t="n">
        <v>23159</v>
      </c>
      <c r="C13" s="5" t="n">
        <v>17222</v>
      </c>
    </row>
    <row r="14">
      <c r="A14" s="4" t="inlineStr">
        <is>
          <t>Other assets</t>
        </is>
      </c>
      <c r="B14" s="5" t="n">
        <v>-6824</v>
      </c>
      <c r="C14" s="5" t="n">
        <v>-1462</v>
      </c>
    </row>
    <row r="15">
      <c r="A15" s="4" t="inlineStr">
        <is>
          <t>Accounts payable</t>
        </is>
      </c>
      <c r="B15" s="5" t="n">
        <v>-53674</v>
      </c>
      <c r="C15" s="5" t="n">
        <v>-18871</v>
      </c>
    </row>
    <row r="16">
      <c r="A16" s="4" t="inlineStr">
        <is>
          <t>Other liabilities</t>
        </is>
      </c>
      <c r="B16" s="5" t="n">
        <v>-10126</v>
      </c>
      <c r="C16" s="5" t="n">
        <v>-5383</v>
      </c>
    </row>
    <row r="17">
      <c r="A17" s="4" t="inlineStr">
        <is>
          <t>Net cash provided by (used for) operating activities from continuing operations</t>
        </is>
      </c>
      <c r="B17" s="5" t="n">
        <v>8425</v>
      </c>
      <c r="C17" s="5" t="n">
        <v>21752</v>
      </c>
    </row>
    <row r="18">
      <c r="A18" s="3" t="inlineStr">
        <is>
          <t>Investing activities</t>
        </is>
      </c>
    </row>
    <row r="19">
      <c r="A19" s="4" t="inlineStr">
        <is>
          <t>Expenditures for property, plant and equipment</t>
        </is>
      </c>
      <c r="B19" s="5" t="n">
        <v>-7616</v>
      </c>
      <c r="C19" s="5" t="n">
        <v>-1592</v>
      </c>
    </row>
    <row r="20">
      <c r="A20" s="4" t="inlineStr">
        <is>
          <t>Other</t>
        </is>
      </c>
      <c r="B20" s="5" t="n">
        <v>0</v>
      </c>
      <c r="C20" s="5" t="n">
        <v>-500</v>
      </c>
    </row>
    <row r="21">
      <c r="A21" s="4" t="inlineStr">
        <is>
          <t>Net cash provided by (used for) investing activities from continuing operations</t>
        </is>
      </c>
      <c r="B21" s="5" t="n">
        <v>-7616</v>
      </c>
      <c r="C21" s="5" t="n">
        <v>-2092</v>
      </c>
    </row>
    <row r="22">
      <c r="A22" s="3" t="inlineStr">
        <is>
          <t>Financing activities</t>
        </is>
      </c>
    </row>
    <row r="23">
      <c r="A23" s="4" t="inlineStr">
        <is>
          <t>Net additions (reductions) to revolving credit agreements</t>
        </is>
      </c>
      <c r="B23" s="5" t="n">
        <v>686</v>
      </c>
      <c r="C23" s="5" t="n">
        <v>-16692</v>
      </c>
    </row>
    <row r="24">
      <c r="A24" s="4" t="inlineStr">
        <is>
          <t>Cash dividends paid</t>
        </is>
      </c>
      <c r="B24" s="5" t="n">
        <v>-2689</v>
      </c>
      <c r="C24" s="5" t="n">
        <v>-2454</v>
      </c>
    </row>
    <row r="25">
      <c r="A25" s="4" t="inlineStr">
        <is>
          <t>Other financing</t>
        </is>
      </c>
      <c r="B25" s="5" t="n">
        <v>-163</v>
      </c>
      <c r="C25" s="5" t="n">
        <v>0</v>
      </c>
    </row>
    <row r="26">
      <c r="A26" s="4" t="inlineStr">
        <is>
          <t>Net cash provided by (used for) financing activities from continuing operations</t>
        </is>
      </c>
      <c r="B26" s="5" t="n">
        <v>-2166</v>
      </c>
      <c r="C26" s="5" t="n">
        <v>-19146</v>
      </c>
    </row>
    <row r="27">
      <c r="A27" s="3" t="inlineStr">
        <is>
          <t>Cash flows from discontinued operations</t>
        </is>
      </c>
    </row>
    <row r="28">
      <c r="A28" s="4" t="inlineStr">
        <is>
          <t>Net cash provided by (used for) operating activities from discontinued operations</t>
        </is>
      </c>
      <c r="B28" s="5" t="n">
        <v>0</v>
      </c>
      <c r="C28" s="5" t="n">
        <v>-6193</v>
      </c>
    </row>
    <row r="29">
      <c r="A29" s="4" t="inlineStr">
        <is>
          <t>Net cash provided by (used for) investing activities from discontinued operations</t>
        </is>
      </c>
      <c r="B29" s="5" t="n">
        <v>0</v>
      </c>
      <c r="C29" s="5" t="n">
        <v>6</v>
      </c>
    </row>
    <row r="30">
      <c r="A30" s="4" t="inlineStr">
        <is>
          <t>Net cash provided by (used for) financing activities from discontinued operations</t>
        </is>
      </c>
      <c r="B30" s="5" t="n">
        <v>0</v>
      </c>
      <c r="C30" s="5" t="n">
        <v>0</v>
      </c>
    </row>
    <row r="31">
      <c r="A31" s="4" t="inlineStr">
        <is>
          <t>Cash provided by (used for) discontinued operations</t>
        </is>
      </c>
      <c r="B31" s="5" t="n">
        <v>0</v>
      </c>
      <c r="C31" s="5" t="n">
        <v>-6187</v>
      </c>
    </row>
    <row r="32">
      <c r="A32" s="4" t="inlineStr">
        <is>
          <t>Effect of exchange rate changes on cash, cash equivalents, and restricted cash</t>
        </is>
      </c>
      <c r="B32" s="5" t="n">
        <v>78</v>
      </c>
      <c r="C32" s="5" t="n">
        <v>1079</v>
      </c>
    </row>
    <row r="33">
      <c r="A33" s="3" t="inlineStr">
        <is>
          <t>Cash, cash equivalents and restricted cash</t>
        </is>
      </c>
    </row>
    <row r="34">
      <c r="A34" s="4" t="inlineStr">
        <is>
          <t>Increase (decrease) for the period from continuing operations</t>
        </is>
      </c>
      <c r="B34" s="5" t="n">
        <v>-1279</v>
      </c>
      <c r="C34" s="5" t="n">
        <v>1593</v>
      </c>
    </row>
    <row r="35">
      <c r="A35" s="4" t="inlineStr">
        <is>
          <t>Decrease for the period from discontinued operations</t>
        </is>
      </c>
      <c r="B35" s="5" t="n">
        <v>0</v>
      </c>
      <c r="C35" s="5" t="n">
        <v>-6187</v>
      </c>
    </row>
    <row r="36">
      <c r="A36" s="4" t="inlineStr">
        <is>
          <t>Balance at the beginning of the period</t>
        </is>
      </c>
      <c r="B36" s="5" t="n">
        <v>3436</v>
      </c>
      <c r="C36" s="5" t="n">
        <v>7164</v>
      </c>
    </row>
    <row r="37">
      <c r="A37" s="4" t="inlineStr">
        <is>
          <t>Balance at the end of the period</t>
        </is>
      </c>
      <c r="B37" s="5" t="n">
        <v>2157</v>
      </c>
      <c r="C37" s="5" t="n">
        <v>2570</v>
      </c>
    </row>
    <row r="38">
      <c r="A38" s="3" t="inlineStr">
        <is>
          <t>Reconciliation of cash, cash equivalents and restricted cash</t>
        </is>
      </c>
    </row>
    <row r="39">
      <c r="A39" s="4" t="inlineStr">
        <is>
          <t>Cash and cash equivalents</t>
        </is>
      </c>
      <c r="B39" s="5" t="n">
        <v>1108</v>
      </c>
      <c r="C39" s="5" t="n">
        <v>1616</v>
      </c>
    </row>
    <row r="40">
      <c r="A40" s="4" t="inlineStr">
        <is>
          <t>Restricted cash included in prepaid expenses and other current assets</t>
        </is>
      </c>
      <c r="B40" s="5" t="n">
        <v>213</v>
      </c>
      <c r="C40" s="5" t="n">
        <v>194</v>
      </c>
    </row>
    <row r="41">
      <c r="A41" s="4" t="inlineStr">
        <is>
          <t>Restricted cash included in other non-current assets</t>
        </is>
      </c>
      <c r="B41" s="5" t="n">
        <v>836</v>
      </c>
      <c r="C41" s="5" t="n">
        <v>760</v>
      </c>
    </row>
    <row r="42">
      <c r="A42" s="4" t="inlineStr">
        <is>
          <t>Cash and cash equivalents of discontinued operations</t>
        </is>
      </c>
      <c r="B42" s="5" t="n">
        <v>0</v>
      </c>
      <c r="C42" s="5" t="n">
        <v>0</v>
      </c>
    </row>
    <row r="43">
      <c r="A43" s="4" t="inlineStr">
        <is>
          <t>Total cash, cash equivalents, and restricted cash</t>
        </is>
      </c>
      <c r="B43" s="6" t="n">
        <v>2157</v>
      </c>
      <c r="C43" s="6" t="n">
        <v>25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0" customWidth="1" min="1" max="1"/>
    <col width="13" customWidth="1" min="2" max="2"/>
    <col width="31" customWidth="1" min="3" max="3"/>
    <col width="15" customWidth="1" min="4" max="4"/>
    <col width="18" customWidth="1" min="5" max="5"/>
    <col width="46" customWidth="1" min="6" max="6"/>
    <col width="33" customWidth="1" min="7" max="7"/>
    <col width="33" customWidth="1" min="8" max="8"/>
  </cols>
  <sheetData>
    <row r="1">
      <c r="A1" s="1" t="inlineStr">
        <is>
          <t>Consolidated Statements of Changes in Equity - USD ($) $ in Thousands</t>
        </is>
      </c>
      <c r="B1" s="2" t="inlineStr">
        <is>
          <t>Total</t>
        </is>
      </c>
      <c r="C1" s="2" t="inlineStr">
        <is>
          <t>Capital in Excess of Par Value</t>
        </is>
      </c>
      <c r="D1" s="2" t="inlineStr">
        <is>
          <t>Treasury Stock</t>
        </is>
      </c>
      <c r="E1" s="2" t="inlineStr">
        <is>
          <t>Retained Earnings</t>
        </is>
      </c>
      <c r="F1" s="2" t="inlineStr">
        <is>
          <t>Accumulated Other Comprehensive Income (Loss)</t>
        </is>
      </c>
      <c r="G1" s="2" t="inlineStr">
        <is>
          <t>Class A Common stockCommon Stock</t>
        </is>
      </c>
      <c r="H1" s="2" t="inlineStr">
        <is>
          <t>Class B Common stockCommon Stock</t>
        </is>
      </c>
    </row>
    <row r="2">
      <c r="A2" s="4" t="inlineStr">
        <is>
          <t>Balance, beginning of period at Dec. 31, 2019</t>
        </is>
      </c>
      <c r="B2" s="6" t="n">
        <v>36266</v>
      </c>
      <c r="C2" s="6" t="n">
        <v>54509</v>
      </c>
      <c r="D2" s="6" t="n">
        <v>-5960</v>
      </c>
      <c r="E2" s="6" t="n">
        <v>3710</v>
      </c>
      <c r="F2" s="6" t="n">
        <v>-16132</v>
      </c>
      <c r="G2" s="6" t="n">
        <v>98</v>
      </c>
      <c r="H2" s="6" t="n">
        <v>41</v>
      </c>
    </row>
    <row r="3">
      <c r="A3" s="3" t="inlineStr">
        <is>
          <t>Increase (Decrease) in Stockholders' Equity [Roll Forward]</t>
        </is>
      </c>
    </row>
    <row r="4">
      <c r="A4" s="4" t="inlineStr">
        <is>
          <t>Net income (loss)</t>
        </is>
      </c>
      <c r="B4" s="5" t="n">
        <v>21512</v>
      </c>
      <c r="E4" s="5" t="n">
        <v>21512</v>
      </c>
    </row>
    <row r="5">
      <c r="A5" s="4" t="inlineStr">
        <is>
          <t>Issuance of common stock, net of conversions</t>
        </is>
      </c>
      <c r="B5" s="5" t="n">
        <v>0</v>
      </c>
      <c r="C5" s="5" t="n">
        <v>-1</v>
      </c>
      <c r="G5" s="5" t="n">
        <v>1</v>
      </c>
    </row>
    <row r="6">
      <c r="A6" s="4" t="inlineStr">
        <is>
          <t>Share-based compensation expense</t>
        </is>
      </c>
      <c r="B6" s="5" t="n">
        <v>554</v>
      </c>
      <c r="C6" s="5" t="n">
        <v>554</v>
      </c>
    </row>
    <row r="7">
      <c r="A7" s="4" t="inlineStr">
        <is>
          <t>Cash dividends</t>
        </is>
      </c>
      <c r="B7" s="5" t="n">
        <v>-1226</v>
      </c>
      <c r="E7" s="5" t="n">
        <v>-1226</v>
      </c>
    </row>
    <row r="8">
      <c r="A8" s="4" t="inlineStr">
        <is>
          <t>Other comprehensive income (loss), net of tax</t>
        </is>
      </c>
      <c r="B8" s="5" t="n">
        <v>-4015</v>
      </c>
      <c r="F8" s="5" t="n">
        <v>-4015</v>
      </c>
    </row>
    <row r="9">
      <c r="A9" s="4" t="inlineStr">
        <is>
          <t>Reclassification adjustment to net income (loss)</t>
        </is>
      </c>
      <c r="B9" s="5" t="n">
        <v>305</v>
      </c>
      <c r="F9" s="5" t="n">
        <v>305</v>
      </c>
    </row>
    <row r="10">
      <c r="A10" s="4" t="inlineStr">
        <is>
          <t>Balance, end of period at Mar. 31, 2020</t>
        </is>
      </c>
      <c r="B10" s="5" t="n">
        <v>53396</v>
      </c>
      <c r="C10" s="5" t="n">
        <v>55062</v>
      </c>
      <c r="D10" s="5" t="n">
        <v>-5960</v>
      </c>
      <c r="E10" s="5" t="n">
        <v>23996</v>
      </c>
      <c r="F10" s="5" t="n">
        <v>-19842</v>
      </c>
      <c r="G10" s="5" t="n">
        <v>99</v>
      </c>
      <c r="H10" s="5" t="n">
        <v>41</v>
      </c>
    </row>
    <row r="11">
      <c r="A11" s="4" t="inlineStr">
        <is>
          <t>Balance, beginning of period at Dec. 31, 2019</t>
        </is>
      </c>
      <c r="B11" s="5" t="n">
        <v>36266</v>
      </c>
      <c r="C11" s="5" t="n">
        <v>54509</v>
      </c>
      <c r="D11" s="5" t="n">
        <v>-5960</v>
      </c>
      <c r="E11" s="5" t="n">
        <v>3710</v>
      </c>
      <c r="F11" s="5" t="n">
        <v>-16132</v>
      </c>
      <c r="G11" s="5" t="n">
        <v>98</v>
      </c>
      <c r="H11" s="5" t="n">
        <v>41</v>
      </c>
    </row>
    <row r="12">
      <c r="A12" s="3" t="inlineStr">
        <is>
          <t>Increase (Decrease) in Stockholders' Equity [Roll Forward]</t>
        </is>
      </c>
    </row>
    <row r="13">
      <c r="A13" s="4" t="inlineStr">
        <is>
          <t>Net income (loss)</t>
        </is>
      </c>
      <c r="B13" s="5" t="n">
        <v>29272</v>
      </c>
    </row>
    <row r="14">
      <c r="A14" s="4" t="inlineStr">
        <is>
          <t>Balance, end of period at Jun. 30, 2020</t>
        </is>
      </c>
      <c r="B14" s="5" t="n">
        <v>61552</v>
      </c>
      <c r="C14" s="5" t="n">
        <v>56325</v>
      </c>
      <c r="D14" s="5" t="n">
        <v>-5960</v>
      </c>
      <c r="E14" s="5" t="n">
        <v>30528</v>
      </c>
      <c r="F14" s="5" t="n">
        <v>-19481</v>
      </c>
      <c r="G14" s="5" t="n">
        <v>99</v>
      </c>
      <c r="H14" s="5" t="n">
        <v>41</v>
      </c>
    </row>
    <row r="15">
      <c r="A15" s="4" t="inlineStr">
        <is>
          <t>Balance, beginning of period at Mar. 31, 2020</t>
        </is>
      </c>
      <c r="B15" s="5" t="n">
        <v>53396</v>
      </c>
      <c r="C15" s="5" t="n">
        <v>55062</v>
      </c>
      <c r="D15" s="5" t="n">
        <v>-5960</v>
      </c>
      <c r="E15" s="5" t="n">
        <v>23996</v>
      </c>
      <c r="F15" s="5" t="n">
        <v>-19842</v>
      </c>
      <c r="G15" s="5" t="n">
        <v>99</v>
      </c>
      <c r="H15" s="5" t="n">
        <v>41</v>
      </c>
    </row>
    <row r="16">
      <c r="A16" s="3" t="inlineStr">
        <is>
          <t>Increase (Decrease) in Stockholders' Equity [Roll Forward]</t>
        </is>
      </c>
    </row>
    <row r="17">
      <c r="A17" s="4" t="inlineStr">
        <is>
          <t>Net income (loss)</t>
        </is>
      </c>
      <c r="B17" s="5" t="n">
        <v>7760</v>
      </c>
      <c r="E17" s="5" t="n">
        <v>7760</v>
      </c>
    </row>
    <row r="18">
      <c r="A18" s="4" t="inlineStr">
        <is>
          <t>Share-based compensation expense</t>
        </is>
      </c>
      <c r="B18" s="5" t="n">
        <v>1263</v>
      </c>
      <c r="C18" s="5" t="n">
        <v>1263</v>
      </c>
    </row>
    <row r="19">
      <c r="A19" s="4" t="inlineStr">
        <is>
          <t>Cash dividends</t>
        </is>
      </c>
      <c r="B19" s="5" t="n">
        <v>-1228</v>
      </c>
      <c r="E19" s="5" t="n">
        <v>-1228</v>
      </c>
    </row>
    <row r="20">
      <c r="A20" s="4" t="inlineStr">
        <is>
          <t>Other comprehensive income (loss), net of tax</t>
        </is>
      </c>
      <c r="B20" s="5" t="n">
        <v>656</v>
      </c>
      <c r="F20" s="5" t="n">
        <v>656</v>
      </c>
    </row>
    <row r="21">
      <c r="A21" s="4" t="inlineStr">
        <is>
          <t>Reclassification adjustment to net income (loss)</t>
        </is>
      </c>
      <c r="B21" s="5" t="n">
        <v>-295</v>
      </c>
      <c r="F21" s="5" t="n">
        <v>-295</v>
      </c>
    </row>
    <row r="22">
      <c r="A22" s="4" t="inlineStr">
        <is>
          <t>Balance, end of period at Jun. 30, 2020</t>
        </is>
      </c>
      <c r="B22" s="5" t="n">
        <v>61552</v>
      </c>
      <c r="C22" s="5" t="n">
        <v>56325</v>
      </c>
      <c r="D22" s="5" t="n">
        <v>-5960</v>
      </c>
      <c r="E22" s="5" t="n">
        <v>30528</v>
      </c>
      <c r="F22" s="5" t="n">
        <v>-19481</v>
      </c>
      <c r="G22" s="5" t="n">
        <v>99</v>
      </c>
      <c r="H22" s="5" t="n">
        <v>41</v>
      </c>
    </row>
    <row r="23">
      <c r="A23" s="4" t="inlineStr">
        <is>
          <t>Balance, beginning of period at Dec. 31, 2020</t>
        </is>
      </c>
      <c r="B23" s="5" t="n">
        <v>80105</v>
      </c>
      <c r="C23" s="5" t="n">
        <v>58485</v>
      </c>
      <c r="D23" s="5" t="n">
        <v>-5960</v>
      </c>
      <c r="E23" s="5" t="n">
        <v>44915</v>
      </c>
      <c r="F23" s="5" t="n">
        <v>-17476</v>
      </c>
      <c r="G23" s="5" t="n">
        <v>100</v>
      </c>
      <c r="H23" s="5" t="n">
        <v>41</v>
      </c>
    </row>
    <row r="24">
      <c r="A24" s="3" t="inlineStr">
        <is>
          <t>Increase (Decrease) in Stockholders' Equity [Roll Forward]</t>
        </is>
      </c>
    </row>
    <row r="25">
      <c r="A25" s="4" t="inlineStr">
        <is>
          <t>Net income (loss)</t>
        </is>
      </c>
      <c r="B25" s="5" t="n">
        <v>2876</v>
      </c>
      <c r="E25" s="5" t="n">
        <v>2876</v>
      </c>
    </row>
    <row r="26">
      <c r="A26" s="4" t="inlineStr">
        <is>
          <t>Issuance of common stock, net of conversions</t>
        </is>
      </c>
      <c r="B26" s="5" t="n">
        <v>0</v>
      </c>
      <c r="C26" s="5" t="n">
        <v>-2</v>
      </c>
      <c r="G26" s="5" t="n">
        <v>2</v>
      </c>
    </row>
    <row r="27">
      <c r="A27" s="4" t="inlineStr">
        <is>
          <t>Share-based compensation expense</t>
        </is>
      </c>
      <c r="B27" s="5" t="n">
        <v>973</v>
      </c>
      <c r="C27" s="5" t="n">
        <v>973</v>
      </c>
    </row>
    <row r="28">
      <c r="A28" s="4" t="inlineStr">
        <is>
          <t>Cash dividends</t>
        </is>
      </c>
      <c r="B28" s="5" t="n">
        <v>-1302</v>
      </c>
      <c r="E28" s="5" t="n">
        <v>-1302</v>
      </c>
    </row>
    <row r="29">
      <c r="A29" s="4" t="inlineStr">
        <is>
          <t>Other comprehensive income (loss), net of tax</t>
        </is>
      </c>
      <c r="B29" s="5" t="n">
        <v>-191</v>
      </c>
      <c r="F29" s="5" t="n">
        <v>-191</v>
      </c>
    </row>
    <row r="30">
      <c r="A30" s="4" t="inlineStr">
        <is>
          <t>Reclassification adjustment to net income (loss)</t>
        </is>
      </c>
      <c r="B30" s="5" t="n">
        <v>238</v>
      </c>
      <c r="F30" s="5" t="n">
        <v>238</v>
      </c>
    </row>
    <row r="31">
      <c r="A31" s="4" t="inlineStr">
        <is>
          <t>Balance, end of period at Mar. 31, 2021</t>
        </is>
      </c>
      <c r="B31" s="5" t="n">
        <v>82699</v>
      </c>
      <c r="C31" s="5" t="n">
        <v>59456</v>
      </c>
      <c r="D31" s="5" t="n">
        <v>-5960</v>
      </c>
      <c r="E31" s="5" t="n">
        <v>46489</v>
      </c>
      <c r="F31" s="5" t="n">
        <v>-17429</v>
      </c>
      <c r="G31" s="5" t="n">
        <v>102</v>
      </c>
      <c r="H31" s="5" t="n">
        <v>41</v>
      </c>
    </row>
    <row r="32">
      <c r="A32" s="4" t="inlineStr">
        <is>
          <t>Balance, beginning of period at Dec. 31, 2020</t>
        </is>
      </c>
      <c r="B32" s="5" t="n">
        <v>80105</v>
      </c>
      <c r="C32" s="5" t="n">
        <v>58485</v>
      </c>
      <c r="D32" s="5" t="n">
        <v>-5960</v>
      </c>
      <c r="E32" s="5" t="n">
        <v>44915</v>
      </c>
      <c r="F32" s="5" t="n">
        <v>-17476</v>
      </c>
      <c r="G32" s="5" t="n">
        <v>100</v>
      </c>
      <c r="H32" s="5" t="n">
        <v>41</v>
      </c>
    </row>
    <row r="33">
      <c r="A33" s="3" t="inlineStr">
        <is>
          <t>Increase (Decrease) in Stockholders' Equity [Roll Forward]</t>
        </is>
      </c>
    </row>
    <row r="34">
      <c r="A34" s="4" t="inlineStr">
        <is>
          <t>Net income (loss)</t>
        </is>
      </c>
      <c r="B34" s="5" t="n">
        <v>2962</v>
      </c>
    </row>
    <row r="35">
      <c r="A35" s="4" t="inlineStr">
        <is>
          <t>Balance, end of period at Jun. 30, 2021</t>
        </is>
      </c>
      <c r="B35" s="5" t="n">
        <v>83088</v>
      </c>
      <c r="C35" s="5" t="n">
        <v>60881</v>
      </c>
      <c r="D35" s="5" t="n">
        <v>-5960</v>
      </c>
      <c r="E35" s="5" t="n">
        <v>45188</v>
      </c>
      <c r="F35" s="5" t="n">
        <v>-17164</v>
      </c>
      <c r="G35" s="5" t="n">
        <v>102</v>
      </c>
      <c r="H35" s="5" t="n">
        <v>41</v>
      </c>
    </row>
    <row r="36">
      <c r="A36" s="4" t="inlineStr">
        <is>
          <t>Balance, beginning of period at Mar. 31, 2021</t>
        </is>
      </c>
      <c r="B36" s="5" t="n">
        <v>82699</v>
      </c>
      <c r="C36" s="5" t="n">
        <v>59456</v>
      </c>
      <c r="D36" s="5" t="n">
        <v>-5960</v>
      </c>
      <c r="E36" s="5" t="n">
        <v>46489</v>
      </c>
      <c r="F36" s="5" t="n">
        <v>-17429</v>
      </c>
      <c r="G36" s="5" t="n">
        <v>102</v>
      </c>
      <c r="H36" s="5" t="n">
        <v>41</v>
      </c>
    </row>
    <row r="37">
      <c r="A37" s="3" t="inlineStr">
        <is>
          <t>Increase (Decrease) in Stockholders' Equity [Roll Forward]</t>
        </is>
      </c>
    </row>
    <row r="38">
      <c r="A38" s="4" t="inlineStr">
        <is>
          <t>Net income (loss)</t>
        </is>
      </c>
      <c r="B38" s="5" t="n">
        <v>86</v>
      </c>
      <c r="E38" s="5" t="n">
        <v>86</v>
      </c>
    </row>
    <row r="39">
      <c r="A39" s="4" t="inlineStr">
        <is>
          <t>Share-based compensation expense</t>
        </is>
      </c>
      <c r="B39" s="5" t="n">
        <v>1425</v>
      </c>
      <c r="C39" s="5" t="n">
        <v>1425</v>
      </c>
    </row>
    <row r="40">
      <c r="A40" s="4" t="inlineStr">
        <is>
          <t>Cash dividends</t>
        </is>
      </c>
      <c r="B40" s="5" t="n">
        <v>-1387</v>
      </c>
      <c r="E40" s="5" t="n">
        <v>-1387</v>
      </c>
    </row>
    <row r="41">
      <c r="A41" s="4" t="inlineStr">
        <is>
          <t>Other comprehensive income (loss), net of tax</t>
        </is>
      </c>
      <c r="B41" s="5" t="n">
        <v>52</v>
      </c>
      <c r="F41" s="5" t="n">
        <v>52</v>
      </c>
    </row>
    <row r="42">
      <c r="A42" s="4" t="inlineStr">
        <is>
          <t>Reclassification adjustment to net income (loss)</t>
        </is>
      </c>
      <c r="B42" s="5" t="n">
        <v>213</v>
      </c>
      <c r="F42" s="5" t="n">
        <v>213</v>
      </c>
    </row>
    <row r="43">
      <c r="A43" s="4" t="inlineStr">
        <is>
          <t>Balance, end of period at Jun. 30, 2021</t>
        </is>
      </c>
      <c r="B43" s="6" t="n">
        <v>83088</v>
      </c>
      <c r="C43" s="6" t="n">
        <v>60881</v>
      </c>
      <c r="D43" s="6" t="n">
        <v>-5960</v>
      </c>
      <c r="E43" s="6" t="n">
        <v>45188</v>
      </c>
      <c r="F43" s="6" t="n">
        <v>-17164</v>
      </c>
      <c r="G43" s="6" t="n">
        <v>102</v>
      </c>
      <c r="H43" s="6" t="n">
        <v>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Consolidated Statements of Changes in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Cash dividends (in dollars per share)</t>
        </is>
      </c>
      <c r="B4" s="7" t="n">
        <v>0.1</v>
      </c>
      <c r="C4" s="9" t="n">
        <v>0.095</v>
      </c>
      <c r="D4" s="7" t="n">
        <v>0.09</v>
      </c>
      <c r="E4" s="7" t="n">
        <v>0.09</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ly Issued Accounting Standard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Recently Issued Accounting Standards</t>
        </is>
      </c>
      <c r="B4" s="4" t="inlineStr">
        <is>
          <t>Basis of Presentation and Recently Issued Accounting Standards Basis of Presentation Hamilton Beach Brands Holding Company is a holding company and operates through its wholly-owned subsidiary, Hamilton Beach Brands, Inc. (“HBB”) (collectively “Hamilton Beach Holding” or the “Company”). HBB is a leading designer, marketer, and distributor of a wide range of branded, small electric household and specialty housewares appliances, as well as commercial products for restaurants, fast food chains, bars, and hotels. HBB operates in the consumer, commercial and specialty small appliance markets. The Company previously also operated through its other wholly-owned subsidiary, The Kitchen Collection, LLC ("KC"), which is reported as discontinued operations in all periods presented herein. KC completed its dissolution on April 3, 2020 with a pro-rata distribution of its remaining assets to creditors, at which time the KC legal entity ceased to exist. See Note 2 for further information on discontinued operations. The financial statements have been prepared in accordance with US generally accepted accounting principles (“GAAP”) for interim financial information. Accordingly, they do not include all of the information and notes required by US GAAP for complete financial statements. In the opinion of management, all adjustments of a normal recurring nature considered necessary for a fair presentation have been included. These financial statements should be read in conjunction with the consolidated financial statements and notes thereto included in the Company's Annual Report on Form 10-K for the year ended December 31, 2020. Operating results for the six months ended June 30, 2021 are not necessarily indicative of the results that may be expected for the remainder of the year due to the highly seasonal nature of the Company's primary markets. A majority of revenue and operating profit typically occurs in the second half of the calendar year when sales of products to retailers and consumers historically increase significantly for the fall holiday-selling season. Accounting Standards Not Yet Adopted The Company is an emerging growth company and has elected not to opt out of the extended transition period for complying with new or revised accounting standards, which means that when a standard is issued or revised and it has different application dates for public or nonpublic entities, the Company can adopt the new or revised standard at the time nonpublic entities adopt the new or revised standard. In February 2016, the FASB issued ASU 2016-02, “Leases (Topic 842)," which requires an entity to recognize assets and liabilities for the rights and obligations created by leased assets. For nonpublic entities, the amendments are currently effective for fiscal years beginning after December 15, 2021, and interim periods within fiscal years beginning after December 15, 2022. Early adoption is permitted. The Company is planning to adopt ASU 2016-02 when required and is currently evaluating to what extent ASU 2016-02 will affect the Company's financial position, results of operations, cash flows and related disclosures. The Company expects to record additional assets and corresponding liabilities related to operating leases in the statement of financial position. In June 2016, the FASB issued ASU 2016-13, “Financial Instruments - Credit Losses (Topic 326)," which requires an entity to recognize credit losses as an allowance rather than as a write-down. For nonpublic entities, the amendments are effective for fiscal years beginning after December 15, 2021, including interim periods within those fiscal years. Early adoption is permitted. The Company is planning to adopt ASU 2016-03 for its year ending December 31, 2022 and is currently evaluating to what extent ASU 2016-13 will affect the Company's financial position, results of operations, cash flows and related disclosures. In December 2019, the FASB issued ASU 2019-12, “Income Taxes (Topic 740): Simplifying the Accounting for Income Taxes.” The new accounting rules reduce complexity by removing specific exceptions to general principles related to intraperiod tax allocations, ownership changes in foreign investments, and interim period income tax accounting for year-to-date losses that exceed anticipated losses. The new accounting rules also simplify accounting for franchise taxes that are partially based on income, transactions with a government that result in a step up in the tax basis of goodwill, separate financial statements of legal entities that are not subject to tax, and enacted changes in tax laws in interim periods. The new accounting rules will be effective for the Company for its year ending December 31, 2022. The Company is currently in the process of evaluating the impact of adoption of the new accounting rules on the Company’s financial condition, results of operations, cash flows and disclosures. In March 2020, the FASB issued ASU 2020-04, “Reference Rate Reform (Topic 848): Facilitation of the Effects of Reference Rate Reform on Financial Reporting.” The new accounting rules provide optional expedients and exceptions for applying generally accepted accounting principles to contracts, hedging relationships, and other transactions affected by reference rate reform. The amendments in this standard can be applied anytime between the first quarter of 2020 and the fourth quarter of 2022. The Company is currently in the process of evaluating the impact of adoption of the new rules on the Company’s financial condition, results of operations, cash flows and disclosures. Assets Held for Sale During the fourth quarter of 2020, the Company committed to a plan to sell its Brazilian subsidiary and determined that it met all of the criteria to classify the assets and liabilities of this business as held for sale. In April 2021, the Company made the decision to wind down the Brazilian subsidiary and enter into a licensing agreement with a third party to service the Brazilian market. As a result, the Company is no longer committed to selling the subsidiary. The carrying amounts of the assets were reclassified to held and used during the second quarter of 2021. The disposal group had $2.3 million of accumulated other comprehensive losses at June 30, 2021, which will be recognized in net income upon substantial liquidation of the Brazilian subsidiary which is expected to occur in the back half of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Discontinued Operations On October 10, 2019, the Board approved the wind down of KC's retail operations. Accordingly, KC is reported as discontinued operations in all periods presented. KC completed its dissolution on April 3, 2020 with a pro-rata distribution of its remaining assets to creditors, at which time the KC legal entity ceased to exist and was no longer consolidated by the Company. Neither Hamilton Beach Brands Holding Company nor Hamilton Beach Brands, Inc. received a distribution. KC’s operating results are reflected as discontinued operations for all periods presented. The major line items constituting the income (loss) from discontinued operations, net of tax are as follows: THREE MONTHS ENDED SIX MONTHS ENDED 2020 2020 Revenue $ — $ 631 Cost of sales — — Gross profit — 631 Selling, general and administrative expenses 299 1,346 Adjustment of lease termination liability (1) — (16,457) Adjustment of other current liabilities (2) — (6,608) Operating income (loss) (299) 22,350 Other expense, net 88 88 (Loss)/Income from discontinued operations before income taxes (387) 22,262 Income tax benefit (82) (299) (Loss)/Income from discontinued operations, net of tax $ (305) $ 22,561 (1) Represents an adjustment to the lease termination obligation based on the final distribution of KC's remaining assets on April 3, 2020. (2) Represents an adjustment to the carrying value of substantially all of the other current liabilities based on the final distribution of KC's remaining assets on April 3, 2020. Due to the deconsolidation of KC on April 3, 2020, there are no assets or liabilities associated with KC as of June 30, 2021, December 31, 2020, and June 30, 2020. Neither Hamilton Beach Brands Holding Company nor HBB has guaranteed any obligations of K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45:24Z</dcterms:created>
  <dcterms:modified xmlns:dcterms="http://purl.org/dc/terms/" xmlns:xsi="http://www.w3.org/2001/XMLSchema-instance" xsi:type="dcterms:W3CDTF">2021-08-04T20:45:24Z</dcterms:modified>
</cp:coreProperties>
</file>